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DESCRIPTION OF BUSINESS AND ORG" sheetId="7" r:id="rId7"/>
    <s:sheet name="BASIS OF PRESENTATION AND SUMMA" sheetId="8" r:id="rId8"/>
    <s:sheet name="NET LOSS PER COMMON SHARE" sheetId="9" r:id="rId9"/>
    <s:sheet name="LONG-TERM DEBT" sheetId="10" r:id="rId10"/>
    <s:sheet name="STOCK-BASED COMPENSATION" sheetId="11" r:id="rId11"/>
    <s:sheet name="RELATED PARTY TRANSACTIONS" sheetId="12" r:id="rId12"/>
    <s:sheet name="INCOME TAXES" sheetId="13" r:id="rId13"/>
    <s:sheet name="COMMITMENTS AND CONTINGENCIES" sheetId="14" r:id="rId14"/>
    <s:sheet name="RECENTLY ISSUED ACCOUNTING STAN" sheetId="15" r:id="rId15"/>
    <s:sheet name="NET LOSS PER COMMON SHARE (Tabl" sheetId="16" r:id="rId16"/>
    <s:sheet name="LONG-TERM DEBT (Tables)" sheetId="17" r:id="rId17"/>
    <s:sheet name="STOCK-BASED COMPENSATION (Table" sheetId="18" r:id="rId18"/>
    <s:sheet name="INCOME TAXES (Tables)" sheetId="19" r:id="rId19"/>
    <s:sheet name="COMMITMENTS AND CONTINGENCIES (" sheetId="20" r:id="rId20"/>
    <s:sheet name="DESCRIPTION OF BUSINESS AND O21" sheetId="21" r:id="rId21"/>
    <s:sheet name="NET LOSS PER COMMON SHARE (Deta" sheetId="22" r:id="rId22"/>
    <s:sheet name="LONG-TERM DEBT - Debt Summary (" sheetId="23" r:id="rId23"/>
    <s:sheet name="LONG-TERM DEBT - Covenants (Det" sheetId="24" r:id="rId24"/>
    <s:sheet name="STOCK-BASED COMPENSATION - Allo" sheetId="25" r:id="rId25"/>
    <s:sheet name="STOCK-BASED COMPENSATION - Rest" sheetId="26" r:id="rId26"/>
    <s:sheet name="STOCK-BASED COMPENSATION - 2013" sheetId="27" r:id="rId27"/>
    <s:sheet name="RELATED PARTY TRANSACTIONS (Det" sheetId="28" r:id="rId28"/>
    <s:sheet name="INCOME TAXES (Details)" sheetId="29" r:id="rId29"/>
    <s:sheet name="COMMITMENTS AND CONTINGENCIES -"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Jun. 28, 2015</t>
  </si>
  <si>
    <t>Jul. 24, 2015</t>
  </si>
  <si>
    <t>Entity Registrant Name</t>
  </si>
  <si>
    <t>Fairway Group Holdings Corp</t>
  </si>
  <si>
    <t>Entity Central Index Key</t>
  </si>
  <si>
    <t>Document Type</t>
  </si>
  <si>
    <t>10-Q</t>
  </si>
  <si>
    <t>Document Period End Date</t>
  </si>
  <si>
    <t>Jun. 28,
		2015</t>
  </si>
  <si>
    <t>Amendment Flag</t>
  </si>
  <si>
    <t>false</t>
  </si>
  <si>
    <t>Current Fiscal Year End Date</t>
  </si>
  <si>
    <t>--04-03</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 USD ($) $ in Thousands</t>
  </si>
  <si>
    <t>Mar. 29, 2015</t>
  </si>
  <si>
    <t>CURRENT ASSETS</t>
  </si>
  <si>
    <t>Cash and cash equivalents</t>
  </si>
  <si>
    <t>Accounts receivable, net</t>
  </si>
  <si>
    <t>Merchandise inventories</t>
  </si>
  <si>
    <t>Income tax receivable</t>
  </si>
  <si>
    <t>Prepaid rent</t>
  </si>
  <si>
    <t>Deferred financing fees</t>
  </si>
  <si>
    <t>Prepaid expenses and other current assets</t>
  </si>
  <si>
    <t>Total current assets</t>
  </si>
  <si>
    <t>PROPERTY AND EQUIPMENT, NET</t>
  </si>
  <si>
    <t>GOODWILL</t>
  </si>
  <si>
    <t>INTANGIBLE ASSETS, NET</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t>
  </si>
  <si>
    <t>Deferred income taxes</t>
  </si>
  <si>
    <t>Other long-term liabilities</t>
  </si>
  <si>
    <t>Total liabilities</t>
  </si>
  <si>
    <t>COMMITMENTS AND CONTINGENCIES</t>
  </si>
  <si>
    <t>STOCKHOLDERS' DEFICIT</t>
  </si>
  <si>
    <t>Additional paid-in capital</t>
  </si>
  <si>
    <t>Accumulated deficit</t>
  </si>
  <si>
    <t>Total stockholders' deficit</t>
  </si>
  <si>
    <t>Total liabilities and stockholders' deficit</t>
  </si>
  <si>
    <t>Common stock</t>
  </si>
  <si>
    <t>Consolidated Balance Sheets (Parenthetical) - $ / shares shares in Thousands</t>
  </si>
  <si>
    <t>Treasury stock, shares</t>
  </si>
  <si>
    <t>Common stock, par value (in dollars per share)</t>
  </si>
  <si>
    <t>Common stock, shares authorized</t>
  </si>
  <si>
    <t>Common stock, shares issued</t>
  </si>
  <si>
    <t>Common stock, shares outstanding</t>
  </si>
  <si>
    <t>Consolidated Statements of Operations - USD ($) shares in Thousands, $ in Thousands</t>
  </si>
  <si>
    <t>Jun. 29, 2014</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Loss from operations</t>
  </si>
  <si>
    <t>Interest expense, net</t>
  </si>
  <si>
    <t>Loss before income taxes</t>
  </si>
  <si>
    <t>Income tax provision</t>
  </si>
  <si>
    <t>Net loss</t>
  </si>
  <si>
    <t>Basic and diluted loss per common share (in dollars per share)</t>
  </si>
  <si>
    <t>Weighted average common shares outstanding (in shares)</t>
  </si>
  <si>
    <t>Consolidated Statements of Cash Flows - USD ($) $ in Thousands</t>
  </si>
  <si>
    <t>CASH FLOWS FROM OPERATING ACTIVITIES</t>
  </si>
  <si>
    <t>Adjustments to reconcile net loss to net cash (used in) provide by operating activities</t>
  </si>
  <si>
    <t>Deferred rent</t>
  </si>
  <si>
    <t>Depreciation and amortization of property and equipment</t>
  </si>
  <si>
    <t>Amortization of intangibles</t>
  </si>
  <si>
    <t>Amortization of discount on term loans</t>
  </si>
  <si>
    <t>Amortization of deferred financing fees</t>
  </si>
  <si>
    <t>Amortization of prepaid rent</t>
  </si>
  <si>
    <t>Stock compensation expense</t>
  </si>
  <si>
    <t>Changes in operating assets and liabilities</t>
  </si>
  <si>
    <t>Accounts receivable</t>
  </si>
  <si>
    <t>Prepaid expense and other</t>
  </si>
  <si>
    <t>Other assets</t>
  </si>
  <si>
    <t>Net cash (used in) provided by operating activities</t>
  </si>
  <si>
    <t>CASH FLOWS FROM INVESTING ACTIVITIES</t>
  </si>
  <si>
    <t>Capital expenditures</t>
  </si>
  <si>
    <t>Net cash used in investing activities</t>
  </si>
  <si>
    <t>CASH FLOWS FROM FINANCING ACTIVITIES</t>
  </si>
  <si>
    <t>Payments on long-term debt</t>
  </si>
  <si>
    <t>Net cash used in financing activities</t>
  </si>
  <si>
    <t>NET DECREASE IN CASH AND CASH EQUIVALENTS</t>
  </si>
  <si>
    <t>CASH AND CASH EQUIVALENTS, BEGINNING OF PERIOD</t>
  </si>
  <si>
    <t>CASH AND CASH EQUIVALENTS, END OF PERIOD</t>
  </si>
  <si>
    <t>Cash paid during the period for:</t>
  </si>
  <si>
    <t>Interest, net of capitalized amounts</t>
  </si>
  <si>
    <t>Income taxes</t>
  </si>
  <si>
    <t>Consolidated Statement of Changes in Stockholders' Deficit - 3 months ended Jun. 28, 2015 - USD ($) shares in Thousands, $ in Thousands</t>
  </si>
  <si>
    <t>Class A Common StockCommon Stock</t>
  </si>
  <si>
    <t>Class B Common StockCommon Stock</t>
  </si>
  <si>
    <t>Additional Paid-in Capital</t>
  </si>
  <si>
    <t>Treasury Stock</t>
  </si>
  <si>
    <t>Accumulated Deficit</t>
  </si>
  <si>
    <t>Total</t>
  </si>
  <si>
    <t>Balance at Mar. 29, 2015</t>
  </si>
  <si>
    <t>Balance (in shares) at Mar. 29, 2015</t>
  </si>
  <si>
    <t>Increase (Decrease) in Stockholders' Equity</t>
  </si>
  <si>
    <t>Issuance of stock for vested RSUs</t>
  </si>
  <si>
    <t>Balance at Jun. 28, 2015</t>
  </si>
  <si>
    <t>Balance (in shares) at Jun. 28, 2015</t>
  </si>
  <si>
    <t>DESCRIPTION OF BUSINESS AND ORGANIZATION</t>
  </si>
  <si>
    <t>1. D ESCRIPTION OF BUSINESS AND ORGANIZATION
Fairway Group Holdings Corp. was incorporated in the State of Delaware on September 29, 2006 and is controlled by investment funds managed by Sterling Investment Partners and affiliates (collectively, “Sterling”).
Fairway Group Holdings Corp. and subsidiaries (the “Company” or “Fairway”) operates in the retail food industry, selling fresh, natural and organic products, prepared foods and hard-to-find specialty and gourmet offerings along with a full assortment of conventional groceries. The Company operates fifteen stores in the Greater New York metropolitan area, four of which include Fairway Wine &amp; Spirits locations. Fourteen of the stores (including three Wine &amp; Spirits locations) were in operation prior to the beginning of the fiscal year ended March 29, 201 5 (“fiscal 2015”) and one store and the Company’s fourth Wine &amp; Spirits location were opened during fiscal 2015, subsequent to June 29, 2014. The Company has determined that it has one reportable segment. Substantially all of the Company’s revenue comes from the sale of items at its retail food stores.</t>
  </si>
  <si>
    <t>BASIS OF PRESENTATION AND SUMMARY OF SIGNIFICANT ACCOUNTING POLICIES</t>
  </si>
  <si>
    <t>2. BASIS OF PRESENTATION AND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of the information and footnotes required for complete financial statements in accordance with US GAAP, pursuant to such rules and regulations. Therefore, these unaudited consolidated financial statements should be read in conjunction with the consolidated financial statements and footnotes included in the Company’s Annual Report on Form 10-K for the fiscal year ended March 29, 2015 .
The accompanying unaudited consolidated financial statements as of June 28, 2015 , and for the thirteen weeks ended June 28, 2015 and June 29, 2014 reflect all adjustments (consisting only of normal recurring adjustments) that are, in the opinion of management, necessary for a fair presentation of the financial position and operating results of the Company. All material intercompany accounts and transactions have been eliminated in the unaudited consolidated financial statements. The results of operations for any interim period may not necessarily be indicative of the results that may be expected for the entire fiscal year or any interim period therein.
Certain amounts in the financial statements for prior periods have been reclassified to conform to the current year presentation and had no effect on previously reported consolidated net loss or stockholders’ deficit.
There have been no changes to the Company’s significant accounting policies described in the Company’s Annual Report on Form 10-K for the fiscal year ended March 29, 2015 that have had a material impact on the Company’s unaudited interim consolidated financial statements and related notes.</t>
  </si>
  <si>
    <t>NET LOSS PER COMMON SHARE</t>
  </si>
  <si>
    <t xml:space="preserve">3. NET LOSS PER COMMON SHARE
Basic net loss per common share is calculated by dividing net loss by the weighted average common shares outstanding for the fiscal period. Diluted net loss per common share is calculated by dividing net loss by the weighted average common shares outstanding for the fiscal period plus the effect of any potential common shares that have been issued if these additional shares are dilutive. For all periods presented, basic and diluted net loss per common share are the same, as any additional common stock equivalents would be anti-dilutive.
The following table is a summary of the share amounts (in thousands) used in computing basic and diluted earnings per share and anti-dilutive shares excluded from the computation:
Thirteen Weeks Ended
June 28,
June 29,
2015
2014
Weighted average shares outstanding - basic and diluted
Anti-dilutive securities excluded from diluted loss per share computation:
Options
—
Unvested restricted stock
Restricted stock units
Total anti-dilutive securities
As of Jun e 28, 2015 and June 29, 2014 certain of the options to purchase shares of Class A common stock have exercise prices in excess of the Company’s publicly quoted stock price and therefore are not considered potentially dilutive. </t>
  </si>
  <si>
    <t>LONG-TERM DEBT</t>
  </si>
  <si>
    <t xml:space="preserve">4. LONG-TERM DEBT
A summary of long-term debt is as follows (in thousands):
June 28,
March 29,
2015
2015
Credit facility, gross
$
$
Less unamortized discount
Credit facility, net
Less current maturities
Long-term debt, net of current maturities
$
$
A summary of interest expense is as follows (in thousands):
Thirteen Weeks Ended
June 28,
June 29,
2015
2014
Interest on senior credit facility
$
$
Amortization of original issue discount
Amortization of deferred financing fees
Other interest (income) expense, net
Total
$
$
Effective interest rate on senior credit facility
Other interest (income) expense, net includes approximately $228,000 and $221,000 of capitalized interest for the thirteen weeks ended June 28, 2015 and June 29, 2014 , respectively.
2013 Senior Credit Facility
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its 2012 senior credit facility and pay fees and expenses. On May 3, 2013, the 2013 Senior Credit Facility was amended to, among other things, lower the interest rate margins and eliminate the interest coverage ratio financial covenant.
Borrowings under the 2013 Senior Credit Facility, as amended, bear interest, at the option of the Company, at (i) adjusted LIBOR (subject to a 1.0% floor) plus 4.0% or (ii) an alternate base rate plus 3.0% . In addition, there is a fee payable quarterly in an amount equal to 1.0% per annum of the undrawn portion of the 2013 Revolving Facility, calculated based on a 360 -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All of the borrower’s obligations under the 2013 Senior Credit Facility, as amended, are unconditionally guaranteed (the “Guarantees”) by Fairway Group Holdings Corp. and subsidiaries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
Mandatory prepayments under the 2013 Senior Credit Facility, as amended, are required with: (i) 50% of adjusted excess cash flow (which percentage shall be reduced to 25% upon achievement and maintenance of a leverage ratio of less than 5.0:1 .0, and to 0% upon achievement and maintenance of a leverage ratio of less than 4.0 :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
The 2013 Senior Credit Facility, as amended,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maximum total leverage ratio financial covenant.
The Company was in compliance with all applicable affirmative, negative and financial covenants set forth under the 2013 Senior Credit Facility at June 28, 2015 . Because the Company’s recent operating performance has been below the Company’s expectations at the time that the financial covenants in its senior credit facility were established, if the Company’s financial performance does not improve, it is possible that the Company will not meet the maximum total leverage ratio financial covenant at some point within the next twelve months. In the event of a covenant violation that remains uncured, the lenders have the right to declare all outstanding debt under the 2013 Senior Credit Facility immediately due and payable. The Company has the ability to exercise equity cure rights, which allows for the issuance of additional equity and for the proceeds to be treated as EBITDA for purposes of the covenant, subject to certain restrictions, including that the amount of equity that can be used as EBITDA cannot exceed the EBITDA shortfall, the proceeds must be used to repay debt, and the equity cure can only be used twice within a four quarter period and only four times during the term of the loan.
At June 28, 2015 , the Company had $29.6 million of outstanding letters of credit, and $10.4 million of availability under the 2013 Revolving Facility, all of which was available for letters of credit . Subsequent to June 28, 2015, the Company increased its outstanding letters of credit by $3.0 million in the aggregate, decreasing its availability under the 2013 Revolving Facility to $7.4 million. </t>
  </si>
  <si>
    <t>STOCK-BASED COMPENSATION</t>
  </si>
  <si>
    <t>SHARE-BASED COMPENSATION DISCLOSURE</t>
  </si>
  <si>
    <t>SHARE-BASED COMPENSATION</t>
  </si>
  <si>
    <t xml:space="preserve">5. STOCK-BASED COMPENSATION
The Company accounts for stock-based compensation awards in accordance with the provisions of FASB Accounting Standards Codification (“ASC”) Topic 718 —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2.4 million and $2.9 million for the thirteen weeks ended June 28, 2015 and June 29, 2014 , respectively, as general and administrative expenses in the Company’s Consolidated Statements of Operations.
Included in the amounts recorded for the thirteen weeks ended June 29, 2014 are: ( i) approximately $96,000 representing the value of restricted stock units issued to certain directors during such period in payment of the directors’ fees for the calendar quarter ended June 30, 2014; (ii ) approximately $41,000 representing the value of restricted stock units issued during such period to the Company’s chairman in payment of his fees for serving as executive chairman for the calendar quarter ended June 30, 2014; and (iii ) approximately $187,500 representing the value of restricted stock units issued to a former executive officer in partial payment of his salary for the calendar quarter ended June 30, 2014. All of these restricted stock units were vested upon issuance but will be settled in shares of Class A common stock in the future. No such items were included in stock-based compensation expense during the thirteen weeks ended June 28, 2015.
The Company’s 2007 Equity Compensation Plan (the “2007 Plan”), which provided for the grant of stock options and restricted shares, and the 2013 Long-Term Incentive Plan (the “2013 Plan”), which provides for the grant of stock options, restricted stock units, restricted stock, other stock-based awards and other cash-based awards, are more fully described in the Company’s Annual Proxy Statement for its 2015 annual meeting of stockholders filed with the Securities and Exchange Commission on June 23, 2015 under the caption “Executive Compensation—Equity Compensation Plans.” Changes in equity awards outstanding under the 2007 Plan and 2013 Plan during the thirteen weeks ended June 28, 2015 are summarized as follows:
2007 Equity Compensation Plan
As of June 28, 2015 , there was $47,000 of unrecognized compensation expense related to the restricted stock awards granted under the 2007 Plan.
The status of the Company’s unvested restricted stock grants for the thirteen weeks ended June 28, 2015 is summarized as follows:
Weighted
Restricted
Average Grant
Stock
Date Fair Value
Outstanding unvested awards at March 29, 2015
$
Granted
—
—
Vested
Forfeited
—
—
Outstanding unvested awards at June 28, 2015
$
2013 Long-Term Incentive Plan
Restricted Stock Units
As of June 28, 2015 , there was $10.7 million of unrecognized compensation expense related to the restricted stock unit awards (“RSU”s) granted under the 2013 Plan.
The status of the Company’s unvested restricted stock units for the thirteen weeks ended June 28, 2015 is summarized as follows:
Weighted
Restricted
Average Grant
Stock Units
Date Fair Value
Outstanding unvested awards at March 29, 2015
$
Granted
Forfeited
Vested
Outstanding unvested awards at June 28, 2015
$
Approximately 13,847 RSUs with a grant-date fair value of approximately $94,000 granted during the thirteen weeks ended June 28, 2015 related to executive separation agreements, which were charged to expense during fiscal 2015. As of June 28, 2015, approximately $305,000 is included in accrued expenses related to separation payments to be made in RSUs in future periods.
Stock Options
As of June 28, 2015 , there was $1.4 million of unrecognized compensation expense related to the stock option compensation awards granted under the 2013 Plan.
A summary of stock option activity for the thirteen weeks ended June 28, 2015 is as follows:
Weighted
Weighted
Average
Average
Remaining
Stock
Exercise
Contractual
Options
Price
Life (years)
Balance at March 29, 2015
$
Granted
—
—
Forfeited
Exercised
—
—
Outstanding awards at June 28, 2015
Exercisable at June 28, 2015
$
Stock options outstanding as of June 28, 2015 had $264,000 of aggregate intrinsic value. Aggregate intrinsic value represents the value of the Company’s stock based on the closing stock price on the last trading day of the fiscal period in excess of the weighted average exercise price multiplied by the number of options outstanding or exercisable. </t>
  </si>
  <si>
    <t>RELATED PARTY TRANSACTIONS</t>
  </si>
  <si>
    <t>6. RELATED PARTY TRANSACTIONS
Operating Leases and Utility Services
A director who is a former executive officer of the Company:
·
owns one-third of certain entities from which the Company leases certain stores, a production bakery, and warehouses;
·
owns one-sixth of an entity from which the Company leases its Red Hook, Brooklyn, NY (“Red Hook”) store; and
·
owns one-sixth of an entity from which the Company obtains utility services for its Red Hook store.
Total amounts related to the foregoing included $1.5 million and $1.5 million in cost of sales and $0.4 million and $0.4 million in general and administrative expenses for the thirteen weeks ended June 28, 2015 and June 29, 2014 , respectively. At June 28, 2015 and March 29, 2015, amounts payable to related parties included in accrued expenses were $0 and $0.1 million, respectively, and receivables from related parties of $0.3 million and $0.2 million, respectively, were included in accounts receivable.
Executive Separations
In connection with the separation of the Company’s then Chief Executive Officer in February 2014, its then Interim Chief Executive Officer in September 2014, and the retirement of an individual who served as a n executive officer in November 2014 (although this individual remains a director) , the Company entered into separation agreements with the departed individuals. Under certain of these agreements, the Company entered into consulting arrangements with the departed individuals and was obligated to provide salary and benefit continuation, which required the payment of cash and the grant of restricted stock units. Under these agreements, the Company paid cash of $1.0 million and $47,000 for the thirteen weeks ended June 28, 2015 and June 29, 2014, respectively. During the thirteen weeks ended June 28, 2015, the Company granted approximately 13,847 restricted stock units with a grant date fair value of approximately $94,000 related to these agreements. No restricted stock units related to these agreements were granted during the thirteen weeks ended June 29, 2014.
As June 28, 2015 and March 29, 2015, amounts related to executive separation included in accrued expenses were $1.4 million and $2.4 million, respectively.</t>
  </si>
  <si>
    <t>INCOME TAXES</t>
  </si>
  <si>
    <t xml:space="preserve">7. INCOME TAXES
The reconciliation of the U.S. statutory rate with the Company’s effective tax rate for the thirteen weeks ended June 28, 2015 is summarized as follows:
Thirteen Weeks Ended
June 28,
June 29,
2015
2014
Federal statutory rate
%
%
Effect of:
State income taxes (net of federal tax benefit)
Permanent differences
Stock compensation
—
Valuation allowance
Effective rate
%
%
As a result of historical net operating losses (“NOLs”), the Company currently provides a full valuation allowance against its net deferred tax assets. For t he thirteen weeks ended J une 28, 2015 and June 29, 2014 , income tax expense was computed at the estimated annual effective rate based on the total estimated annual tax provision which included state income taxes and a deferred tax provision related to amortization of certain indefinite-lived intangible assets.
Based on management’s assessment, the Company has placed a valuation reserve against its deferred tax assets, as it is more likely than not that the Company may not generate sufficient taxable income during the carryforward period to utilize the NOLs. The Company regularly reviews the net deferred tax valuation allowance to determine if available evidence continues to support the position that it is more likely than not that a portion of or the entire deferred tax asset will not be realized in the future. As of June 28, 2015 , management could not conclude that it is more likely than not that the deferred tax assets will be realized. As a result, the Company continues to maintain a full valuation allowance against its deferred tax assets. The Company will continue to assess its position in future periods to determine if it is appropriate to reduce a portion of its valuation allowance in the future.
For more information regarding the Company’s valuation allowance against its deferred tax assets, please see Note 13 to the Company’s audited financial statements included in its Annual Report on Form 10-K for the fiscal year ended March 29, 2015 .
The valuation allowance was $ 116.6 million and $110.8 million as of June 28, 2015 and March 29, 2015 , respectively. </t>
  </si>
  <si>
    <t xml:space="preserve">8. COMMITMENTS AND CONTINGENCIES
Operating Leases
The Company occupies premises pursuant to non-cancelable lease agreements, including the lease agreements with related parties as described in Note 6, which expire at various times through 2039. Required rent payments under lease agreements with related parties increase annually by either 50% of the percentage increase in the consumer price index or by the percentage increase in the consumer price index of up to 5% , except for certain lease years when the rent is determined by arbitration . Lease agreements with non-related parties include various escalation clauses.
The Company has signed certain leases for which the Company’s obligation is not yet established because the Company does not yet have possession of the site. The aggregate minimum rental commitments under all operating leases, for which the Company has possession, as of June 28, 2015 are as follows for the fiscal years ending (in thousands):
April 3, 2016
$
April 2, 2017
April 1, 2018
March 31, 2019
March 29, 2020
Thereafter
$
Rent expense for the thirteen weeks ended June 28, 2015 and June 29, 2014 was approximately $11.2 million and $10.2 million , respectively.
During the thirteen weeks ended June 28, 2015, the Company entered into an agreement terminating its lease of a site in the new Hudson Yards development in west midtown Manhattan where the Company had expected to open a store in late calendar 2015 or early calendar 2016. In connection with the lease termination, the Company recorded a charge of $3.7 million during the thirteen weeks ended June 28, 2015, which has been included in general and administrative expenses. The amount recorded includes $3.5 million paid in cash to the landlord , of which $0.5 million was paid during the thirteen weeks ended June 28, 2015 and the remainder was paid in July 2015, and the impairment of $0.2 million of previously capitalized investments in the store site. The $3.0 million that was paid in July 2015 has been included in accrued expenses as of June 28, 2015.
Other Contingencies
The Company obtains its utility services for the Red Hook store from an entity which is one sixth owned by an individual who is a Company director and former executive officer. The Company believes that the entity has overcharged for utilities since its initial occupancy of the premises. Since November 2008, with the exception of the post-Hurricane Sandy period through fiscal 2014, when the Company received utilities from the local utility provider because the co-generation plant was not operational, the Company has taken deductions from the utility invoices based on the methodology that the Company believes represents the parties’ original intentions with respect to the utility calculations. The Company believes that it will be successful in negotiating an amicable resolution of this matter between the parties. The Company also believes that the resolution of this matter will not have a material adverse effect on its financial condition and results of operations.
In February and March 2014, three purported securities class action lawsuits alleging the violation of the federal securities laws were filed in the United States District Court for the Southern District of New York against the Company and certain of the Company’s current and former officers and directors and the underwriters for the Company’s initial public offering. The actions were consolidated on June 3, 2014 under the caption In re Fairway Group Holdings Corp. Securities Litigation , No. 14-cv-0950. On July 18, 2014, an amended class action complaint was filed, adding affiliates of Sterling as defendants. The complaint seeks unspecified damages and alleges misleading statements in the registration statement and prospectus for the Company’s initial public offering and in subsequent communications regarding the Company’s business and financial results. On September 5, 2014, the Company and the other defendants moved to dismiss the amended class action complaint. On January 20, 2015, the Magistrate appointed by the district judge to whom the case was assigned to review the motions and make a recommendation to the judge recommended that the Company’s and the other defendants’ motion to dismiss be granted in part and denied in part. The Company filed an objection to the Magistrate’s recommendation. In March 2015, the district judge to whom the case was assigned notified the plaintiffs and defendants to refile the complaint and motion to dismiss in light of a recent decision of the Supreme Court. All revised filings have been filed with the court. Although the Company believes the claims are without merit and intends to defend this lawsuit vigorously, the Company cannot predict the outcome of this lawsuit.
In April 2014, a purported stockholder derivative action was filed against certain of the Company’s directors in New York state court, asserting claims for breach of fiduciary duties and gross mismanagement based on substantially similar allegations as in the securities class action. In June 2014, the Company and the other defendants moved to dismiss the derivative complaint. On July 30, 2014, plaintiffs filed an amended complaint, adding affiliates of Sterling as defendants and asserting claims against them for breach of fiduciary duty and unjust enrichment. On September 29, 2014, the Company and the other defendants moved to dismiss the amended derivative complaint. On November 10, 2014, the court granted the Company’s and the other defendants’ motion to dismiss on the grounds that under the Company’s certificate of incorporation the derivative action must be brought in the State of Delaware. On June 18, 2015, the court denied the plaintiffs’ motion for reconsideration. The plaintiffs’ appeal brief is due by September 14, 2015. A similar case was filed in the Delaware Chancery Court in February 2015, and the Company and the other defendants have moved to dismiss this case as well. Although the Company believes the claims are without merit and intends to defe nd these lawsuits vigorously, the Company cannot predict the outcome of these lawsuits.
The Company, from time to time, is and may be subject to legal proceedings and claims which arise in the ordinary course of its business. The Company has not accrued any amounts in connection with these uncertainties, including those discussed above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
Regardless of the outcome, these matters or future litigation may require significant attention from management and could result in significant legal expenses, settlement costs or damage awards that could have a material impact on the Company’s financial position, results of operations and cash flows. </t>
  </si>
  <si>
    <t>RECENTLY ISSUED ACCOUNTING STANDARDS</t>
  </si>
  <si>
    <t>RECENT ISSUED ACCOUNTING STANDARDS</t>
  </si>
  <si>
    <t>9. RECENTLY ISSUED ACCOUNTING STANDARDS
The Company does not believe that any recently issued, but not yet effective, accounting standards if currently adopted would have a material effect on the accompanying consolidated financial statements
In May 2014, the FASB issued ASU 2014-09, Revenue from Contracts with Customers. ASU 2014-09 amends existing revenue recognition requirements and provides a new comprehensive revenue recognition model requiring entities to recognize revenue to depict the transfer of goods or services to a customer at an amount that reflects the consideration it expects to receive in exchange for those goods or services. ASU 2014-09 is effective for annual reporting periods, including interim periods within those annual periods, beginning after December 15, 2017. The Company does not expect this adoption to have a material impact on its financial statements.
In August 2014, the FASB issued ASU 2014-15, Disclosure of Uncertainties about an Entity’s Ability to Continue as a Going Concern . ASU 2014-15 requires management to assess an entity’s ability to continue as a going concern by incorporating and expanding upon certain principles that are currently in U.S. auditing standards. ASU 2014-15 is effective for the fiscal years ending after December 15, 2016, and for annual periods and interim periods thereafter. Early application is permitted. The Company does not expect this adoption to have a material impact on its financial statements.
In April 2015, the FASB issued ASU 2015-03, Simplifying the Presentation of Debt Issuance Costs . ASU 2015-03 amends existing requirements for debt issuance costs, requiring entities to present debt issuance costs related to a recognized debt liability as a direct deduction from the carrying amount of that debt liability, consistent with debt discounts. ASU 2015-03 is effective for annual periods, including interim periods within those annual periods, beginning after December 15, 2015, and requires retrospective application. Early adoption is permitted for financial statements that have not been previously issued. The Company does not expect this adoption to have a material impact on its financial statements.
In April 2015, the FASB issued ASU 2015-05, Customer’s Accounting for Fees Paid in a Cloud Computing Arrangement . ASU 2015-05 provides clarification about a customer’s accounting for fees paid in a cloud computing arrangement, and provides guidance to customers about whether a cloud computing arrangement includes a software license, and the portion of the arrangement that should be accounted for as a service contract. ASU 2015-05 is effective for annual periods, including interim periods within those annual periods, beginning after December 15, 2015 and may be applied either prospectively or retrospectively, and early adoption is permitted. The Company does not expect this adoption to have a material impact on its financial statements.</t>
  </si>
  <si>
    <t>NET LOSS PER COMMON SHARE (Tables)</t>
  </si>
  <si>
    <t>Summary of share amounts (in thousands) used in computing earnings per share</t>
  </si>
  <si>
    <t>The following table is a summary of the share amounts (in thousands) used in computing basic and diluted earnings per share and anti-dilutive shares excluded from the computation:
Thirteen Weeks Ended
June 28,
June 29,
2015
2014
Weighted average shares outstanding - basic and diluted
Anti-dilutive securities excluded from diluted loss per share computation:
Options
—
Unvested restricted stock
Restricted stock units
Total anti-dilutive securities</t>
  </si>
  <si>
    <t>LONG-TERM DEBT (Tables)</t>
  </si>
  <si>
    <t>Summary of long-term debt</t>
  </si>
  <si>
    <t>A summary of long-term debt is as follows (in thousands):
June 28,
March 29,
2015
2015
Credit facility, gross
$
$
Less unamortized discount
Credit facility, net
Less current maturities
Long-term debt, net of current maturities
$
$</t>
  </si>
  <si>
    <t>Summary of interest expense</t>
  </si>
  <si>
    <t>A summary of interest expense is as follows (in thousands):
Thirteen Weeks Ended
June 28,
June 29,
2015
2014
Interest on senior credit facility
$
$
Amortization of original issue discount
Amortization of deferred financing fees
Other interest (income) expense, net
Total
$
$
Effective interest rate on senior credit facility</t>
  </si>
  <si>
    <t>STOCK-BASED COMPENSATION (Tables)</t>
  </si>
  <si>
    <t>2007 Equity Compensation Plan | Unvested restricted stock</t>
  </si>
  <si>
    <t>EQUITY COMPENSATION PLAN AND COMMON STOCK</t>
  </si>
  <si>
    <t>Summary of status of the Company's unvested restricted stock grants</t>
  </si>
  <si>
    <t>Weighted
Restricted
Average Grant
Stock
Date Fair Value
Outstanding unvested awards at March 29, 2015
$
Granted
—
—
Vested
Forfeited
—
—
Outstanding unvested awards at June 28, 2015
$</t>
  </si>
  <si>
    <t>2013 Long-Term Incentive Plan | Restricted stock units</t>
  </si>
  <si>
    <t>Weighted
Restricted
Average Grant
Stock Units
Date Fair Value
Outstanding unvested awards at March 29, 2015
$
Granted
Forfeited
Vested
Outstanding unvested awards at June 28, 2015
$</t>
  </si>
  <si>
    <t>2013 Long-Term Incentive Plan | Stock options</t>
  </si>
  <si>
    <t>Summary of stock option activity</t>
  </si>
  <si>
    <t>Weighted
Weighted
Average
Average
Remaining
Stock
Exercise
Contractual
Options
Price
Life (years)
Balance at March 29, 2015
$
Granted
—
—
Forfeited
Exercised
—
—
Outstanding awards at June 28, 2015
Exercisable at June 28, 2015
$</t>
  </si>
  <si>
    <t>INCOME TAXES (Tables)</t>
  </si>
  <si>
    <t>Schedule of reconciliation of the U.S. statutory rate with the Company's effective tax rate</t>
  </si>
  <si>
    <t>Thirteen Weeks Ended
June 28,
June 29,
2015
2014
Federal statutory rate
%
%
Effect of:
State income taxes (net of federal tax benefit)
Permanent differences
Stock compensation
—
Valuation allowance
Effective rate
%
%</t>
  </si>
  <si>
    <t>COMMITMENTS AND CONTINGENCIES (Tables)</t>
  </si>
  <si>
    <t>Schedule of aggregate minimum rental commitments under all operating leases</t>
  </si>
  <si>
    <t>The aggregate minimum rental commitments under all operating leases, for which the Company has possession, as of June 28, 2015 are as follows for the fiscal years ending (in thousands):
April 3, 2016
$
April 2, 2017
April 1, 2018
March 31, 2019
March 29, 2020
Thereafter
$</t>
  </si>
  <si>
    <t>DESCRIPTION OF BUSINESS AND ORGANIZATION (Details)</t>
  </si>
  <si>
    <t>9 Months Ended</t>
  </si>
  <si>
    <t>Jun. 28, 2015segmentstore</t>
  </si>
  <si>
    <t>Mar. 29, 2015store</t>
  </si>
  <si>
    <t>Mar. 30, 2014locationstore</t>
  </si>
  <si>
    <t>Number of stores operated</t>
  </si>
  <si>
    <t>Number of stores which include integrated Fairway Wine &amp; Spirits stores</t>
  </si>
  <si>
    <t>Number of stores opened prior to April 1, 2013</t>
  </si>
  <si>
    <t>Number of wine &amp; spirits locations | location</t>
  </si>
  <si>
    <t>Number of stores opened during the period</t>
  </si>
  <si>
    <t>Fourth wine and spirits location</t>
  </si>
  <si>
    <t>Number of reportable segments | segment</t>
  </si>
  <si>
    <t>NET LOSS PER COMMON SHARE (Details) - shares shares in Thousands</t>
  </si>
  <si>
    <t>Net Loss Per Common Share</t>
  </si>
  <si>
    <t>Weighted average shares outstanding - basic and diluted (in shares)</t>
  </si>
  <si>
    <t>Total anti-dilutive securities</t>
  </si>
  <si>
    <t>Common Stock</t>
  </si>
  <si>
    <t>Options | Class A Common Stock</t>
  </si>
  <si>
    <t>Unvested restricted stock | Class A Common Stock</t>
  </si>
  <si>
    <t>Restricted stock units | Class A Common Stock</t>
  </si>
  <si>
    <t>LONG-TERM DEBT - Debt Summary (Details) - USD ($)</t>
  </si>
  <si>
    <t>Long-term debt</t>
  </si>
  <si>
    <t>Less current maturities</t>
  </si>
  <si>
    <t>Interest expense</t>
  </si>
  <si>
    <t>Interest on senior credit facility</t>
  </si>
  <si>
    <t>Amortization of original issue discount</t>
  </si>
  <si>
    <t>Other interest (income) expense, net</t>
  </si>
  <si>
    <t>Effective interest rate on senior credit facility</t>
  </si>
  <si>
    <t>7.80%</t>
  </si>
  <si>
    <t>Interest Costs Capitalized</t>
  </si>
  <si>
    <t>2013 Senior Credit Facility</t>
  </si>
  <si>
    <t>Credit facility, gross</t>
  </si>
  <si>
    <t>Less unamortized discount</t>
  </si>
  <si>
    <t>Credit facility, net</t>
  </si>
  <si>
    <t>LONG-TERM DEBT - Covenants (Details)</t>
  </si>
  <si>
    <t>1 Months Ended</t>
  </si>
  <si>
    <t>Feb. 28, 2013USD ($)</t>
  </si>
  <si>
    <t>Jun. 28, 2015USD ($)</t>
  </si>
  <si>
    <t>Jun. 29, 2014USD ($)</t>
  </si>
  <si>
    <t>Long-Term Debt</t>
  </si>
  <si>
    <t>Accrued interest paid</t>
  </si>
  <si>
    <t>Amount of letters of credit outstanding</t>
  </si>
  <si>
    <t>Percentage of net cash proceeds of asset sales or other dispositions of property by the entity and certain of its subsidiaries (subject to certain exceptions and reinvestment provisions) to be used for mandatory prepayments under facility</t>
  </si>
  <si>
    <t>100.00%</t>
  </si>
  <si>
    <t>Percentage of net cash proceeds from issuances, offerings or placements of debt obligations to be used for mandatory prepayments under facility</t>
  </si>
  <si>
    <t>Availability under the facility</t>
  </si>
  <si>
    <t>2013 Senior Credit Facility | Adjusted LIBOR</t>
  </si>
  <si>
    <t>Reference rate</t>
  </si>
  <si>
    <t>adjusted LIBOR</t>
  </si>
  <si>
    <t>Floor interest rate for reference rate (as a percent)</t>
  </si>
  <si>
    <t>1.00%</t>
  </si>
  <si>
    <t>Interest rate margin (as a percent)</t>
  </si>
  <si>
    <t>4.00%</t>
  </si>
  <si>
    <t>Interest payment period</t>
  </si>
  <si>
    <t>3 months</t>
  </si>
  <si>
    <t>Percentage reduction in interest rate margins</t>
  </si>
  <si>
    <t>0.50%</t>
  </si>
  <si>
    <t>2013 Senior Credit Facility | Alternate base rate</t>
  </si>
  <si>
    <t>alternate base rate</t>
  </si>
  <si>
    <t>3.00%</t>
  </si>
  <si>
    <t>2013 Senior Credit Facility | Leverage ratio greater than or equal to 5.0:1.0</t>
  </si>
  <si>
    <t>Percentage of adjusted excess cash flow to be used for mandatory prepayments under facility</t>
  </si>
  <si>
    <t>50.00%</t>
  </si>
  <si>
    <t>2013 Senior Credit Facility | Leverage ratio greater than or equal to 5.0:1.0 | Minimum</t>
  </si>
  <si>
    <t>Leverage ratio used to determine mandatory prepayments under credit facility</t>
  </si>
  <si>
    <t>2013 Senior Credit Facility | Leverage ratio less than 5.0:1.0 and greater than or equal to 4.0:1.0</t>
  </si>
  <si>
    <t>25.00%</t>
  </si>
  <si>
    <t>2013 Senior Credit Facility | Leverage ratio less than 4.0:1.0</t>
  </si>
  <si>
    <t>0.00%</t>
  </si>
  <si>
    <t>2013 Senior Credit Facility | Leverage ratio less than 4.0:1.0 | Maximum</t>
  </si>
  <si>
    <t>2013 Term Facility</t>
  </si>
  <si>
    <t>Face amount</t>
  </si>
  <si>
    <t>2013 Revolving Facility</t>
  </si>
  <si>
    <t>Maximum borrowing capacity</t>
  </si>
  <si>
    <t>Quarterly fee payable on the undrawn portion of facility (as a percent)</t>
  </si>
  <si>
    <t>Period for calculating quarterly fee payable on undrawn portion of facility</t>
  </si>
  <si>
    <t>360 days</t>
  </si>
  <si>
    <t>Letter of credit sub-facility</t>
  </si>
  <si>
    <t>2012 senior credit facility</t>
  </si>
  <si>
    <t>Repayment of outstanding borrowings</t>
  </si>
  <si>
    <t>STOCK-BASED COMPENSATION - Allocated Compensation Expense (Details) - General and administrative expenses - USD ($) $ in Thousands</t>
  </si>
  <si>
    <t>Jun. 30, 2014</t>
  </si>
  <si>
    <t>Non-cash stock based compensation expense</t>
  </si>
  <si>
    <t>Restricted stock units | Certain Directors</t>
  </si>
  <si>
    <t>Restricted stock units | Executive Chairman</t>
  </si>
  <si>
    <t>Restricted stock units | Executive officer</t>
  </si>
  <si>
    <t>STOCK-BASED COMPENSATION - Restricted Stock and Units (Details) - Jun. 28, 2015 - Title Of Individual With Relationship To Entity [Domain] - USD ($)</t>
  </si>
  <si>
    <t>Unrecognized compensation expense</t>
  </si>
  <si>
    <t>Shares</t>
  </si>
  <si>
    <t>Outstanding unvested awards at the beginning of the period (in shares)</t>
  </si>
  <si>
    <t>Vested (in shares)</t>
  </si>
  <si>
    <t>Outstanding unvested awards at the end of the period (in shares)</t>
  </si>
  <si>
    <t>Weighted Average Grant Date Fair Value</t>
  </si>
  <si>
    <t>Outstanding unvested awards at the beginning of the period (in dollars per share)</t>
  </si>
  <si>
    <t>Vested (in dollars per share)</t>
  </si>
  <si>
    <t>Outstanding unvested awards at the end of the period (in dollars per share)</t>
  </si>
  <si>
    <t>Granted (in shares)</t>
  </si>
  <si>
    <t>Forfeited (in shares)</t>
  </si>
  <si>
    <t>Granted (in dollars per share)</t>
  </si>
  <si>
    <t>Forfeited (in dollars per share)</t>
  </si>
  <si>
    <t>STOCK-BASED COMPENSATION - 2013 Plan Options Activity (Details) - USD ($)</t>
  </si>
  <si>
    <t>12 Months Ended</t>
  </si>
  <si>
    <t>Separation Agreement</t>
  </si>
  <si>
    <t>Other disclosures</t>
  </si>
  <si>
    <t>Amounts related to executive separation included in accrued expenses</t>
  </si>
  <si>
    <t>Restricted stock units | Separation Agreement</t>
  </si>
  <si>
    <t>Options</t>
  </si>
  <si>
    <t>Weighted Average exercise price</t>
  </si>
  <si>
    <t>Exercisable at end of period (in dollars per share)</t>
  </si>
  <si>
    <t>Weighted average remaining contractual life (years)</t>
  </si>
  <si>
    <t>SharebasedCompensationArrangementBySharebasedPaymentAwardOptionsOutstandingWeightedAverageRemainingContractualTerm2</t>
  </si>
  <si>
    <t>8 years 7 months 6 days</t>
  </si>
  <si>
    <t>Exercisable at end of period</t>
  </si>
  <si>
    <t>8 years</t>
  </si>
  <si>
    <t>Intrinsic value, outstanding unvested awards at the end of the period (in dollars)</t>
  </si>
  <si>
    <t>Exercisable at end of period (in shares)</t>
  </si>
  <si>
    <t>Restricted units granted during the period in relation to agreement (in units)</t>
  </si>
  <si>
    <t>Director and executive officer | Restricted stock units | Separation Agreement</t>
  </si>
  <si>
    <t>Restricted units granted during the period related to agreement</t>
  </si>
  <si>
    <t>RELATED PARTY TRANSACTIONS (Details) - USD ($)</t>
  </si>
  <si>
    <t>Related party transactions</t>
  </si>
  <si>
    <t>Cost of sales</t>
  </si>
  <si>
    <t>General and Administrative Expenses</t>
  </si>
  <si>
    <t>Amount due to related party included in accrued expenses</t>
  </si>
  <si>
    <t>Related party receivables</t>
  </si>
  <si>
    <t>Operating Leases | Entity owned by an individual who is a Company director and executive officer | Director and executive officer | Red Hook store facility</t>
  </si>
  <si>
    <t>Ownership interest in an affiliated entity held by related party (as a percent)</t>
  </si>
  <si>
    <t>16.67%</t>
  </si>
  <si>
    <t>Operating Leases | Entity owned by an individual who is a Company director and executive officer | Director and executive officer | Property that houses the production bakery and the cheese and dried fruits and nuts warehouses</t>
  </si>
  <si>
    <t>33.33%</t>
  </si>
  <si>
    <t>Utility Services | Director and executive officer | Red Hook store facility</t>
  </si>
  <si>
    <t>Utility Services | Entity owned by an individual who is a Company director and executive officer | Director and executive officer | Red Hook store facility</t>
  </si>
  <si>
    <t>Separation Agreement | Director and executive officer</t>
  </si>
  <si>
    <t>Salary and benefit continuation paid</t>
  </si>
  <si>
    <t>Restricted stock units | Separation Agreement | Director and executive officer</t>
  </si>
  <si>
    <t>INCOME TAXES (Details) - USD ($) $ in Millions</t>
  </si>
  <si>
    <t>Federal statutory rate (as a percent)</t>
  </si>
  <si>
    <t>34.00%</t>
  </si>
  <si>
    <t>Effect of:</t>
  </si>
  <si>
    <t>State income taxes (net of federal tax benefit) (as a percent)</t>
  </si>
  <si>
    <t>6.80%</t>
  </si>
  <si>
    <t>8.70%</t>
  </si>
  <si>
    <t>Permanent differences (as a percent)</t>
  </si>
  <si>
    <t>(2.00%)</t>
  </si>
  <si>
    <t>(0.40%)</t>
  </si>
  <si>
    <t>Stock compensation (as a percent)</t>
  </si>
  <si>
    <t>(8.00%)</t>
  </si>
  <si>
    <t>Valuation Allowance (as a percent)</t>
  </si>
  <si>
    <t>(49.10%)</t>
  </si>
  <si>
    <t>(53.10%)</t>
  </si>
  <si>
    <t>Effective rate (as a percent)</t>
  </si>
  <si>
    <t>(18.30%)</t>
  </si>
  <si>
    <t>(10.80%)</t>
  </si>
  <si>
    <t>Valuation allowance</t>
  </si>
  <si>
    <t>COMMITMENTS AND CONTINGENCIES - (Details) - USD ($) $ in Thousands</t>
  </si>
  <si>
    <t>Jul. 31, 2015</t>
  </si>
  <si>
    <t>Annual increase in rent under lease agreements with related parties as a percentage of increase in the consumer price index</t>
  </si>
  <si>
    <t>Maximum annual increase in rent under lease agreements with related party as a percentage increase in the consumer price index</t>
  </si>
  <si>
    <t>5.00%</t>
  </si>
  <si>
    <t>Aggregate minimum rental commitments under all operating leases</t>
  </si>
  <si>
    <t>April 3, 2016</t>
  </si>
  <si>
    <t>April 2, 2017</t>
  </si>
  <si>
    <t>April 1, 2018</t>
  </si>
  <si>
    <t>March 31, 2019</t>
  </si>
  <si>
    <t>March 29, 2020</t>
  </si>
  <si>
    <t>Thereafter</t>
  </si>
  <si>
    <t>Rent expense</t>
  </si>
  <si>
    <t>Hudson Yards, Midtown Manhattan</t>
  </si>
  <si>
    <t>Loss on contract termination</t>
  </si>
  <si>
    <t>Aggregate amount of lease termination charges to be paid in cash</t>
  </si>
  <si>
    <t>Impairment of previously capitalized investments</t>
  </si>
  <si>
    <t>Amount of lease termination charges paid in cash</t>
  </si>
  <si>
    <t>Utility Services | Red Hook store facility | Director and executive officer</t>
  </si>
  <si>
    <t>Other Contingencies</t>
  </si>
  <si>
    <t>COMMITMENTS AND CONTINGENCIES - Other Contingencies (Details)</t>
  </si>
  <si>
    <t>2 Months Ended</t>
  </si>
  <si>
    <t>Mar. 30, 2014lawsuit</t>
  </si>
  <si>
    <t>Securities Class Actions, United States District Court Southern District of New York</t>
  </si>
  <si>
    <t>Number of lawsuits filed</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c s="3" t="s" r="B3">
        <v>5</v>
      </c>
    </row>
    <row spans="1:3" r="4">
      <c s="3" t="s" r="A4">
        <v>6</v>
      </c>
      <c s="4" t="n" r="B4">
        <v>1555492</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6</v>
      </c>
    </row>
    <row spans="1:3" r="12">
      <c s="3" t="s" r="A12">
        <v>20</v>
      </c>
      <c s="5" t="s" r="B12">
        <v>21</v>
      </c>
    </row>
    <row spans="1:3" r="13">
      <c s="3" t="s" r="A13">
        <v>22</v>
      </c>
    </row>
    <row spans="1:3" r="14">
      <c s="3" t="s" r="A14">
        <v>23</v>
      </c>
      <c s="4" t="n" r="C14">
        <v>29805986</v>
      </c>
    </row>
    <row spans="1:3" r="15">
      <c s="3" t="s" r="A15">
        <v>24</v>
      </c>
    </row>
    <row spans="1:3" r="16">
      <c s="3" t="s" r="A16">
        <v>23</v>
      </c>
      <c s="4" t="n" r="C16">
        <v>14225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27</v>
      </c>
      <c s="2" t="s" r="B1">
        <v>1</v>
      </c>
    </row>
    <row spans="1:2" r="2">
      <c s="2" t="s" r="B2">
        <v>2</v>
      </c>
    </row>
    <row spans="1:2" r="3">
      <c s="6" t="s" r="A3">
        <v>127</v>
      </c>
    </row>
    <row spans="1:2" r="4">
      <c s="3" t="s" r="A4">
        <v>127</v>
      </c>
      <c s="3"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9</v>
      </c>
      <c s="2" t="s" r="B1">
        <v>1</v>
      </c>
    </row>
    <row spans="1:2" r="2">
      <c s="2" t="s" r="B2">
        <v>2</v>
      </c>
    </row>
    <row spans="1:2" r="3">
      <c s="6" t="s" r="A3">
        <v>130</v>
      </c>
    </row>
    <row spans="1:2" r="4">
      <c s="3" t="s" r="A4">
        <v>131</v>
      </c>
      <c s="3"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3</v>
      </c>
      <c s="2" t="s" r="B1">
        <v>1</v>
      </c>
    </row>
    <row spans="1:2" r="2">
      <c s="2" t="s" r="B2">
        <v>2</v>
      </c>
    </row>
    <row spans="1:2" r="3">
      <c s="6" t="s" r="A3">
        <v>133</v>
      </c>
    </row>
    <row spans="1:2" r="4">
      <c s="3" t="s" r="A4">
        <v>133</v>
      </c>
      <c s="3"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35</v>
      </c>
      <c s="2" t="s" r="B1">
        <v>1</v>
      </c>
    </row>
    <row spans="1:2" r="2">
      <c s="2" t="s" r="B2">
        <v>2</v>
      </c>
    </row>
    <row spans="1:2" r="3">
      <c s="6" t="s" r="A3">
        <v>135</v>
      </c>
    </row>
    <row spans="1:2" r="4">
      <c s="3" t="s" r="A4">
        <v>135</v>
      </c>
      <c s="3"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51</v>
      </c>
      <c s="2" t="s" r="B1">
        <v>1</v>
      </c>
    </row>
    <row spans="1:2" r="2">
      <c s="2" t="s" r="B2">
        <v>2</v>
      </c>
    </row>
    <row spans="1:2" r="3">
      <c s="6" t="s" r="A3">
        <v>51</v>
      </c>
    </row>
    <row spans="1:2" r="4">
      <c s="3" t="s" r="A4">
        <v>51</v>
      </c>
      <c s="3" t="s"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8</v>
      </c>
      <c s="2" t="s" r="B1">
        <v>1</v>
      </c>
    </row>
    <row spans="1:2" r="2">
      <c s="2" t="s" r="B2">
        <v>2</v>
      </c>
    </row>
    <row spans="1:2" r="3">
      <c s="6" t="s" r="A3">
        <v>139</v>
      </c>
    </row>
    <row spans="1:2" r="4">
      <c s="3" t="s" r="A4">
        <v>139</v>
      </c>
      <c s="3" t="s"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41</v>
      </c>
      <c s="2" t="s" r="B1">
        <v>1</v>
      </c>
    </row>
    <row spans="1:2" r="2">
      <c s="2" t="s" r="B2">
        <v>2</v>
      </c>
    </row>
    <row spans="1:2" r="3">
      <c s="6" t="s" r="A3">
        <v>125</v>
      </c>
    </row>
    <row spans="1:2" r="4">
      <c s="3" t="s" r="A4">
        <v>142</v>
      </c>
      <c s="3"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t="s" r="A1">
        <v>144</v>
      </c>
      <c s="2" t="s" r="B1">
        <v>1</v>
      </c>
    </row>
    <row spans="1:2" r="2">
      <c s="2" t="s" r="B2">
        <v>2</v>
      </c>
    </row>
    <row spans="1:2" r="3">
      <c s="6" t="s" r="A3">
        <v>127</v>
      </c>
    </row>
    <row spans="1:2" r="4">
      <c s="3" t="s" r="A4">
        <v>145</v>
      </c>
      <c s="3" t="s" r="B4">
        <v>146</v>
      </c>
    </row>
    <row spans="1:2" r="5">
      <c s="3" t="s" r="A5">
        <v>147</v>
      </c>
      <c s="3" t="s" r="B5">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t="s" r="A1">
        <v>149</v>
      </c>
      <c s="2" t="s" r="B1">
        <v>1</v>
      </c>
    </row>
    <row spans="1:2" r="2">
      <c s="2" t="s" r="B2">
        <v>2</v>
      </c>
    </row>
    <row spans="1:2" r="3">
      <c s="3" t="s" r="A3">
        <v>150</v>
      </c>
    </row>
    <row spans="1:2" r="4">
      <c s="6" t="s" r="A4">
        <v>151</v>
      </c>
    </row>
    <row spans="1:2" r="5">
      <c s="3" t="s" r="A5">
        <v>152</v>
      </c>
      <c s="3" t="s" r="B5">
        <v>153</v>
      </c>
    </row>
    <row spans="1:2" r="6">
      <c s="3" t="s" r="A6">
        <v>154</v>
      </c>
    </row>
    <row spans="1:2" r="7">
      <c s="6" t="s" r="A7">
        <v>151</v>
      </c>
    </row>
    <row spans="1:2" r="8">
      <c s="3" t="s" r="A8">
        <v>152</v>
      </c>
      <c s="3" t="s" r="B8">
        <v>155</v>
      </c>
    </row>
    <row spans="1:2" r="9">
      <c s="3" t="s" r="A9">
        <v>156</v>
      </c>
    </row>
    <row spans="1:2" r="10">
      <c s="6" t="s" r="A10">
        <v>151</v>
      </c>
    </row>
    <row spans="1:2" r="11">
      <c s="3" t="s" r="A11">
        <v>157</v>
      </c>
      <c s="3" t="s" r="B11">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6" t="s" r="A3">
        <v>135</v>
      </c>
    </row>
    <row spans="1:2" r="4">
      <c s="3" t="s" r="A4">
        <v>160</v>
      </c>
      <c s="3" t="s"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5</v>
      </c>
      <c s="2" t="s" r="B1">
        <v>2</v>
      </c>
      <c s="2" t="s" r="C1">
        <v>26</v>
      </c>
    </row>
    <row spans="1:3" r="2">
      <c s="6" t="s" r="A2">
        <v>27</v>
      </c>
    </row>
    <row spans="1:3" r="3">
      <c s="3" t="s" r="A3">
        <v>28</v>
      </c>
      <c s="7" t="n" r="B3">
        <v>32197</v>
      </c>
      <c s="7" t="n" r="C3">
        <v>36362</v>
      </c>
    </row>
    <row spans="1:3" r="4">
      <c s="3" t="s" r="A4">
        <v>29</v>
      </c>
      <c s="4" t="n" r="B4">
        <v>2365</v>
      </c>
      <c s="4" t="n" r="C4">
        <v>3404</v>
      </c>
    </row>
    <row spans="1:3" r="5">
      <c s="3" t="s" r="A5">
        <v>30</v>
      </c>
      <c s="4" t="n" r="B5">
        <v>30065</v>
      </c>
      <c s="4" t="n" r="C5">
        <v>29150</v>
      </c>
    </row>
    <row spans="1:3" r="6">
      <c s="3" t="s" r="A6">
        <v>31</v>
      </c>
      <c s="4" t="n" r="B6">
        <v>572</v>
      </c>
      <c s="4" t="n" r="C6">
        <v>890</v>
      </c>
    </row>
    <row spans="1:3" r="7">
      <c s="3" t="s" r="A7">
        <v>32</v>
      </c>
      <c s="4" t="n" r="B7">
        <v>1192</v>
      </c>
      <c s="4" t="n" r="C7">
        <v>829</v>
      </c>
    </row>
    <row spans="1:3" r="8">
      <c s="3" t="s" r="A8">
        <v>33</v>
      </c>
      <c s="4" t="n" r="B8">
        <v>1743</v>
      </c>
      <c s="4" t="n" r="C8">
        <v>1745</v>
      </c>
    </row>
    <row spans="1:3" r="9">
      <c s="3" t="s" r="A9">
        <v>34</v>
      </c>
      <c s="4" t="n" r="B9">
        <v>2823</v>
      </c>
      <c s="4" t="n" r="C9">
        <v>3036</v>
      </c>
    </row>
    <row spans="1:3" r="10">
      <c s="3" t="s" r="A10">
        <v>35</v>
      </c>
      <c s="4" t="n" r="B10">
        <v>70957</v>
      </c>
      <c s="4" t="n" r="C10">
        <v>75416</v>
      </c>
    </row>
    <row spans="1:3" r="11">
      <c s="3" t="s" r="A11">
        <v>36</v>
      </c>
      <c s="4" t="n" r="B11">
        <v>144047</v>
      </c>
      <c s="4" t="n" r="C11">
        <v>148293</v>
      </c>
    </row>
    <row spans="1:3" r="12">
      <c s="3" t="s" r="A12">
        <v>37</v>
      </c>
      <c s="4" t="n" r="B12">
        <v>95412</v>
      </c>
      <c s="4" t="n" r="C12">
        <v>95412</v>
      </c>
    </row>
    <row spans="1:3" r="13">
      <c s="3" t="s" r="A13">
        <v>38</v>
      </c>
      <c s="4" t="n" r="B13">
        <v>27115</v>
      </c>
      <c s="4" t="n" r="C13">
        <v>27161</v>
      </c>
    </row>
    <row spans="1:3" r="14">
      <c s="3" t="s" r="A14">
        <v>39</v>
      </c>
      <c s="4" t="n" r="B14">
        <v>12136</v>
      </c>
      <c s="4" t="n" r="C14">
        <v>12854</v>
      </c>
    </row>
    <row spans="1:3" r="15">
      <c s="3" t="s" r="A15">
        <v>40</v>
      </c>
      <c s="4" t="n" r="B15">
        <v>349667</v>
      </c>
      <c s="4" t="n" r="C15">
        <v>359136</v>
      </c>
    </row>
    <row spans="1:3" r="16">
      <c s="6" t="s" r="A16">
        <v>41</v>
      </c>
    </row>
    <row spans="1:3" r="17">
      <c s="3" t="s" r="A17">
        <v>42</v>
      </c>
      <c s="4" t="n" r="B17">
        <v>2750</v>
      </c>
      <c s="4" t="n" r="C17">
        <v>2750</v>
      </c>
    </row>
    <row spans="1:3" r="18">
      <c s="3" t="s" r="A18">
        <v>43</v>
      </c>
      <c s="4" t="n" r="B18">
        <v>29264</v>
      </c>
      <c s="4" t="n" r="C18">
        <v>31872</v>
      </c>
    </row>
    <row spans="1:3" r="19">
      <c s="3" t="s" r="A19">
        <v>44</v>
      </c>
      <c s="4" t="n" r="B19">
        <v>24619</v>
      </c>
      <c s="4" t="n" r="C19">
        <v>23227</v>
      </c>
    </row>
    <row spans="1:3" r="20">
      <c s="3" t="s" r="A20">
        <v>45</v>
      </c>
      <c s="4" t="n" r="B20">
        <v>56633</v>
      </c>
      <c s="4" t="n" r="C20">
        <v>57849</v>
      </c>
    </row>
    <row spans="1:3" r="21">
      <c s="6" t="s" r="A21">
        <v>46</v>
      </c>
    </row>
    <row spans="1:3" r="22">
      <c s="3" t="s" r="A22">
        <v>47</v>
      </c>
      <c s="4" t="n" r="B22">
        <v>254497</v>
      </c>
      <c s="4" t="n" r="C22">
        <v>254336</v>
      </c>
    </row>
    <row spans="1:3" r="23">
      <c s="3" t="s" r="A23">
        <v>48</v>
      </c>
      <c s="4" t="n" r="B23">
        <v>29964</v>
      </c>
      <c s="4" t="n" r="C23">
        <v>28091</v>
      </c>
    </row>
    <row spans="1:3" r="24">
      <c s="3" t="s" r="A24">
        <v>49</v>
      </c>
      <c s="4" t="n" r="B24">
        <v>42507</v>
      </c>
      <c s="4" t="n" r="C24">
        <v>41463</v>
      </c>
    </row>
    <row spans="1:3" r="25">
      <c s="3" t="s" r="A25">
        <v>50</v>
      </c>
      <c s="7" t="n" r="B25">
        <v>383601</v>
      </c>
      <c s="7" t="n" r="C25">
        <v>381739</v>
      </c>
    </row>
    <row spans="1:3" r="26">
      <c s="3" t="s" r="A26">
        <v>51</v>
      </c>
    </row>
    <row spans="1:3" r="27">
      <c s="6" t="s" r="A27">
        <v>52</v>
      </c>
    </row>
    <row spans="1:3" r="28">
      <c s="3" t="s" r="A28">
        <v>53</v>
      </c>
      <c s="7" t="n" r="B28">
        <v>384874</v>
      </c>
      <c s="7" t="n" r="C28">
        <v>382271</v>
      </c>
    </row>
    <row spans="1:3" r="29">
      <c s="3" t="s" r="A29">
        <v>54</v>
      </c>
      <c s="4" t="n" r="B29">
        <v>-418822</v>
      </c>
      <c s="4" t="n" r="C29">
        <v>-404888</v>
      </c>
    </row>
    <row spans="1:3" r="30">
      <c s="3" t="s" r="A30">
        <v>55</v>
      </c>
      <c s="4" t="n" r="B30">
        <v>-33934</v>
      </c>
      <c s="4" t="n" r="C30">
        <v>-22603</v>
      </c>
    </row>
    <row spans="1:3" r="31">
      <c s="3" t="s" r="A31">
        <v>56</v>
      </c>
      <c s="7" t="n" r="B31">
        <v>349667</v>
      </c>
      <c s="7" t="n" r="C31">
        <v>359136</v>
      </c>
    </row>
    <row spans="1:3" r="32">
      <c s="3" t="s" r="A32">
        <v>22</v>
      </c>
    </row>
    <row spans="1:3" r="33">
      <c s="6" t="s" r="A33">
        <v>52</v>
      </c>
    </row>
    <row spans="1:3" r="34">
      <c s="3" t="s" r="A34">
        <v>57</v>
      </c>
    </row>
    <row spans="1:3" r="35">
      <c s="3" t="s" r="A35">
        <v>24</v>
      </c>
    </row>
    <row spans="1:3" r="36">
      <c s="6" t="s" r="A36">
        <v>52</v>
      </c>
    </row>
    <row spans="1:3" r="37">
      <c s="3" t="s" r="A37">
        <v>57</v>
      </c>
      <c s="7" t="n" r="B37">
        <v>14</v>
      </c>
      <c s="7" t="n" r="C37">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2</v>
      </c>
      <c s="2" t="s" r="B1">
        <v>1</v>
      </c>
    </row>
    <row spans="1:2" r="2">
      <c s="2" t="s" r="B2">
        <v>2</v>
      </c>
    </row>
    <row spans="1:2" r="3">
      <c s="6" t="s" r="A3">
        <v>51</v>
      </c>
    </row>
    <row spans="1:2" r="4">
      <c s="3" t="s" r="A4">
        <v>163</v>
      </c>
      <c s="3"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6"/>
    <col customWidth="1" max="3" min="3" width="19"/>
    <col customWidth="1" max="4" min="4" width="27"/>
  </cols>
  <sheetData>
    <row spans="1:4" r="1">
      <c s="1" t="s" r="A1">
        <v>165</v>
      </c>
      <c s="2" t="s" r="B1">
        <v>1</v>
      </c>
      <c s="2" t="s" r="C1">
        <v>166</v>
      </c>
    </row>
    <row spans="1:4" r="2">
      <c s="2" t="s" r="B2">
        <v>167</v>
      </c>
      <c s="2" t="s" r="C2">
        <v>168</v>
      </c>
      <c s="2" t="s" r="D2">
        <v>169</v>
      </c>
    </row>
    <row spans="1:4" r="3">
      <c s="6" t="s" r="A3">
        <v>121</v>
      </c>
    </row>
    <row spans="1:4" r="4">
      <c s="3" t="s" r="A4">
        <v>170</v>
      </c>
      <c s="4" t="n" r="B4">
        <v>15</v>
      </c>
    </row>
    <row spans="1:4" r="5">
      <c s="3" t="s" r="A5">
        <v>171</v>
      </c>
      <c s="4" t="n" r="B5">
        <v>4</v>
      </c>
    </row>
    <row spans="1:4" r="6">
      <c s="3" t="s" r="A6">
        <v>172</v>
      </c>
      <c s="4" t="n" r="D6">
        <v>14</v>
      </c>
    </row>
    <row spans="1:4" r="7">
      <c s="3" t="s" r="A7">
        <v>173</v>
      </c>
      <c s="4" t="n" r="D7">
        <v>3</v>
      </c>
    </row>
    <row spans="1:4" r="8">
      <c s="3" t="s" r="A8">
        <v>174</v>
      </c>
      <c s="4" t="n" r="C8">
        <v>1</v>
      </c>
    </row>
    <row spans="1:4" r="9">
      <c s="3" t="s" r="A9">
        <v>175</v>
      </c>
      <c s="4" t="n" r="C9">
        <v>4</v>
      </c>
    </row>
    <row spans="1:4" r="10">
      <c s="3" t="s" r="A10">
        <v>176</v>
      </c>
      <c s="4" t="n" r="B10">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177</v>
      </c>
      <c s="2" t="s" r="B1">
        <v>1</v>
      </c>
    </row>
    <row spans="1:3" r="2">
      <c s="2" t="s" r="B2">
        <v>2</v>
      </c>
      <c s="2" t="s" r="C2">
        <v>65</v>
      </c>
    </row>
    <row spans="1:3" r="3">
      <c s="6" t="s" r="A3">
        <v>178</v>
      </c>
    </row>
    <row spans="1:3" r="4">
      <c s="3" t="s" r="A4">
        <v>179</v>
      </c>
      <c s="4" t="n" r="B4">
        <v>43787</v>
      </c>
      <c s="4" t="n" r="C4">
        <v>43357</v>
      </c>
    </row>
    <row spans="1:3" r="5">
      <c s="3" t="s" r="A5">
        <v>180</v>
      </c>
      <c s="4" t="n" r="B5">
        <v>1269</v>
      </c>
      <c s="4" t="n" r="C5">
        <v>97</v>
      </c>
    </row>
    <row spans="1:3" r="6">
      <c s="3" t="s" r="A6">
        <v>181</v>
      </c>
    </row>
    <row spans="1:3" r="7">
      <c s="6" t="s" r="A7">
        <v>178</v>
      </c>
    </row>
    <row spans="1:3" r="8">
      <c s="3" t="s" r="A8">
        <v>179</v>
      </c>
      <c s="4" t="n" r="B8">
        <v>43787</v>
      </c>
      <c s="4" t="n" r="C8">
        <v>43357</v>
      </c>
    </row>
    <row spans="1:3" r="9">
      <c s="3" t="s" r="A9">
        <v>182</v>
      </c>
    </row>
    <row spans="1:3" r="10">
      <c s="6" t="s" r="A10">
        <v>178</v>
      </c>
    </row>
    <row spans="1:3" r="11">
      <c s="3" t="s" r="A11">
        <v>180</v>
      </c>
      <c s="4" t="n" r="B11">
        <v>70</v>
      </c>
    </row>
    <row spans="1:3" r="12">
      <c s="3" t="s" r="A12">
        <v>183</v>
      </c>
    </row>
    <row spans="1:3" r="13">
      <c s="6" t="s" r="A13">
        <v>178</v>
      </c>
    </row>
    <row spans="1:3" r="14">
      <c s="3" t="s" r="A14">
        <v>180</v>
      </c>
      <c s="4" t="n" r="B14">
        <v>7</v>
      </c>
      <c s="4" t="n" r="C14">
        <v>41</v>
      </c>
    </row>
    <row spans="1:3" r="15">
      <c s="3" t="s" r="A15">
        <v>184</v>
      </c>
    </row>
    <row spans="1:3" r="16">
      <c s="6" t="s" r="A16">
        <v>178</v>
      </c>
    </row>
    <row spans="1:3" r="17">
      <c s="3" t="s" r="A17">
        <v>180</v>
      </c>
      <c s="4" t="n" r="B17">
        <v>1191</v>
      </c>
      <c s="4" t="n" r="C17">
        <v>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t="s" r="A1">
        <v>185</v>
      </c>
      <c s="2" t="s" r="B1">
        <v>1</v>
      </c>
    </row>
    <row spans="1:4" r="2">
      <c s="2" t="s" r="B2">
        <v>2</v>
      </c>
      <c s="2" t="s" r="C2">
        <v>65</v>
      </c>
      <c s="2" t="s" r="D2">
        <v>26</v>
      </c>
    </row>
    <row spans="1:4" r="3">
      <c s="6" t="s" r="A3">
        <v>186</v>
      </c>
    </row>
    <row spans="1:4" r="4">
      <c s="3" t="s" r="A4">
        <v>187</v>
      </c>
      <c s="7" t="n" r="B4">
        <v>-2750000</v>
      </c>
      <c s="7" t="n" r="D4">
        <v>-2750000</v>
      </c>
    </row>
    <row spans="1:4" r="5">
      <c s="3" t="s" r="A5">
        <v>47</v>
      </c>
      <c s="4" t="n" r="B5">
        <v>254497000</v>
      </c>
      <c s="4" t="n" r="D5">
        <v>254336000</v>
      </c>
    </row>
    <row spans="1:4" r="6">
      <c s="6" t="s" r="A6">
        <v>188</v>
      </c>
    </row>
    <row spans="1:4" r="7">
      <c s="3" t="s" r="A7">
        <v>189</v>
      </c>
      <c s="4" t="n" r="B7">
        <v>3753000</v>
      </c>
      <c s="7" t="n" r="C7">
        <v>3727000</v>
      </c>
    </row>
    <row spans="1:4" r="8">
      <c s="3" t="s" r="A8">
        <v>190</v>
      </c>
      <c s="4" t="n" r="B8">
        <v>849000</v>
      </c>
      <c s="4" t="n" r="C8">
        <v>838000</v>
      </c>
    </row>
    <row spans="1:4" r="9">
      <c s="3" t="s" r="A9">
        <v>88</v>
      </c>
      <c s="4" t="n" r="B9">
        <v>437000</v>
      </c>
      <c s="4" t="n" r="C9">
        <v>438000</v>
      </c>
    </row>
    <row spans="1:4" r="10">
      <c s="3" t="s" r="A10">
        <v>191</v>
      </c>
      <c s="4" t="n" r="B10">
        <v>-184000</v>
      </c>
      <c s="4" t="n" r="C10">
        <v>-225000</v>
      </c>
    </row>
    <row spans="1:4" r="11">
      <c s="3" t="s" r="A11">
        <v>114</v>
      </c>
      <c s="7" t="n" r="B11">
        <v>4855000</v>
      </c>
      <c s="7" t="n" r="C11">
        <v>4778000</v>
      </c>
    </row>
    <row spans="1:4" r="12">
      <c s="3" t="s" r="A12">
        <v>192</v>
      </c>
      <c s="3" t="s" r="B12">
        <v>193</v>
      </c>
      <c s="3" t="s" r="C12">
        <v>193</v>
      </c>
    </row>
    <row spans="1:4" r="13">
      <c s="3" t="s" r="A13">
        <v>194</v>
      </c>
      <c s="7" t="n" r="B13">
        <v>228000</v>
      </c>
      <c s="7" t="n" r="C13">
        <v>221000</v>
      </c>
    </row>
    <row spans="1:4" r="14">
      <c s="3" t="s" r="A14">
        <v>195</v>
      </c>
    </row>
    <row spans="1:4" r="15">
      <c s="6" t="s" r="A15">
        <v>186</v>
      </c>
    </row>
    <row spans="1:4" r="16">
      <c s="3" t="s" r="A16">
        <v>196</v>
      </c>
      <c s="4" t="n" r="B16">
        <v>268125000</v>
      </c>
      <c s="4" t="n" r="D16">
        <v>268813000</v>
      </c>
    </row>
    <row spans="1:4" r="17">
      <c s="3" t="s" r="A17">
        <v>197</v>
      </c>
      <c s="4" t="n" r="B17">
        <v>-10878000</v>
      </c>
      <c s="4" t="n" r="D17">
        <v>-11727000</v>
      </c>
    </row>
    <row spans="1:4" r="18">
      <c s="3" t="s" r="A18">
        <v>198</v>
      </c>
      <c s="4" t="n" r="B18">
        <v>257247000</v>
      </c>
      <c s="4" t="n" r="D18">
        <v>257086000</v>
      </c>
    </row>
    <row spans="1:4" r="19">
      <c s="3" t="s" r="A19">
        <v>187</v>
      </c>
      <c s="4" t="n" r="B19">
        <v>-2750000</v>
      </c>
      <c s="4" t="n" r="D19">
        <v>-2750000</v>
      </c>
    </row>
    <row spans="1:4" r="20">
      <c s="3" t="s" r="A20">
        <v>47</v>
      </c>
      <c s="7" t="n" r="B20">
        <v>254497000</v>
      </c>
      <c s="7" t="n" r="D20">
        <v>25433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99</v>
      </c>
      <c s="2" t="s" r="B1">
        <v>200</v>
      </c>
      <c s="2" t="s" r="C1">
        <v>1</v>
      </c>
    </row>
    <row spans="1:4" r="2">
      <c s="2" t="s" r="B2">
        <v>201</v>
      </c>
      <c s="2" t="s" r="C2">
        <v>202</v>
      </c>
      <c s="2" t="s" r="D2">
        <v>203</v>
      </c>
    </row>
    <row spans="1:4" r="3">
      <c s="6" t="s" r="A3">
        <v>204</v>
      </c>
    </row>
    <row spans="1:4" r="4">
      <c s="3" t="s" r="A4">
        <v>205</v>
      </c>
      <c s="7" t="n" r="C4">
        <v>3530000</v>
      </c>
      <c s="7" t="n" r="D4">
        <v>3500000</v>
      </c>
    </row>
    <row spans="1:4" r="5">
      <c s="3" t="s" r="A5">
        <v>206</v>
      </c>
      <c s="7" t="n" r="C5">
        <v>29600000</v>
      </c>
    </row>
    <row spans="1:4" r="6">
      <c s="3" t="s" r="A6">
        <v>195</v>
      </c>
    </row>
    <row spans="1:4" r="7">
      <c s="6" t="s" r="A7">
        <v>204</v>
      </c>
    </row>
    <row spans="1:4" r="8">
      <c s="3" t="s" r="A8">
        <v>207</v>
      </c>
      <c s="3" t="s" r="C8">
        <v>208</v>
      </c>
    </row>
    <row spans="1:4" r="9">
      <c s="3" t="s" r="A9">
        <v>209</v>
      </c>
      <c s="3" t="s" r="C9">
        <v>208</v>
      </c>
    </row>
    <row spans="1:4" r="10">
      <c s="3" t="s" r="A10">
        <v>210</v>
      </c>
      <c s="7" t="n" r="C10">
        <v>7400000</v>
      </c>
    </row>
    <row spans="1:4" r="11">
      <c s="3" t="s" r="A11">
        <v>206</v>
      </c>
      <c s="7" t="n" r="C11">
        <v>3000000</v>
      </c>
    </row>
    <row spans="1:4" r="12">
      <c s="3" t="s" r="A12">
        <v>211</v>
      </c>
    </row>
    <row spans="1:4" r="13">
      <c s="6" t="s" r="A13">
        <v>204</v>
      </c>
    </row>
    <row spans="1:4" r="14">
      <c s="3" t="s" r="A14">
        <v>212</v>
      </c>
      <c s="3" t="s" r="C14">
        <v>213</v>
      </c>
    </row>
    <row spans="1:4" r="15">
      <c s="3" t="s" r="A15">
        <v>214</v>
      </c>
      <c s="3" t="s" r="C15">
        <v>215</v>
      </c>
    </row>
    <row spans="1:4" r="16">
      <c s="3" t="s" r="A16">
        <v>216</v>
      </c>
      <c s="3" t="s" r="C16">
        <v>217</v>
      </c>
    </row>
    <row spans="1:4" r="17">
      <c s="3" t="s" r="A17">
        <v>218</v>
      </c>
      <c s="3" t="s" r="C17">
        <v>219</v>
      </c>
    </row>
    <row spans="1:4" r="18">
      <c s="3" t="s" r="A18">
        <v>220</v>
      </c>
      <c s="3" t="s" r="C18">
        <v>221</v>
      </c>
    </row>
    <row spans="1:4" r="19">
      <c s="3" t="s" r="A19">
        <v>222</v>
      </c>
    </row>
    <row spans="1:4" r="20">
      <c s="6" t="s" r="A20">
        <v>204</v>
      </c>
    </row>
    <row spans="1:4" r="21">
      <c s="3" t="s" r="A21">
        <v>212</v>
      </c>
      <c s="3" t="s" r="C21">
        <v>223</v>
      </c>
    </row>
    <row spans="1:4" r="22">
      <c s="3" t="s" r="A22">
        <v>216</v>
      </c>
      <c s="3" t="s" r="C22">
        <v>224</v>
      </c>
    </row>
    <row spans="1:4" r="23">
      <c s="3" t="s" r="A23">
        <v>220</v>
      </c>
      <c s="3" t="s" r="C23">
        <v>221</v>
      </c>
    </row>
    <row spans="1:4" r="24">
      <c s="3" t="s" r="A24">
        <v>225</v>
      </c>
    </row>
    <row spans="1:4" r="25">
      <c s="6" t="s" r="A25">
        <v>204</v>
      </c>
    </row>
    <row spans="1:4" r="26">
      <c s="3" t="s" r="A26">
        <v>226</v>
      </c>
      <c s="3" t="s" r="C26">
        <v>227</v>
      </c>
    </row>
    <row spans="1:4" r="27">
      <c s="3" t="s" r="A27">
        <v>228</v>
      </c>
    </row>
    <row spans="1:4" r="28">
      <c s="6" t="s" r="A28">
        <v>204</v>
      </c>
    </row>
    <row spans="1:4" r="29">
      <c s="3" t="s" r="A29">
        <v>229</v>
      </c>
      <c s="4" t="n" r="C29">
        <v>5</v>
      </c>
    </row>
    <row spans="1:4" r="30">
      <c s="3" t="s" r="A30">
        <v>230</v>
      </c>
    </row>
    <row spans="1:4" r="31">
      <c s="6" t="s" r="A31">
        <v>204</v>
      </c>
    </row>
    <row spans="1:4" r="32">
      <c s="3" t="s" r="A32">
        <v>226</v>
      </c>
      <c s="3" t="s" r="C32">
        <v>231</v>
      </c>
    </row>
    <row spans="1:4" r="33">
      <c s="3" t="s" r="A33">
        <v>232</v>
      </c>
    </row>
    <row spans="1:4" r="34">
      <c s="6" t="s" r="A34">
        <v>204</v>
      </c>
    </row>
    <row spans="1:4" r="35">
      <c s="3" t="s" r="A35">
        <v>226</v>
      </c>
      <c s="3" t="s" r="C35">
        <v>233</v>
      </c>
    </row>
    <row spans="1:4" r="36">
      <c s="3" t="s" r="A36">
        <v>234</v>
      </c>
    </row>
    <row spans="1:4" r="37">
      <c s="6" t="s" r="A37">
        <v>204</v>
      </c>
    </row>
    <row spans="1:4" r="38">
      <c s="3" t="s" r="A38">
        <v>229</v>
      </c>
      <c s="4" t="n" r="C38">
        <v>4</v>
      </c>
    </row>
    <row spans="1:4" r="39">
      <c s="3" t="s" r="A39">
        <v>235</v>
      </c>
    </row>
    <row spans="1:4" r="40">
      <c s="6" t="s" r="A40">
        <v>204</v>
      </c>
    </row>
    <row spans="1:4" r="41">
      <c s="3" t="s" r="A41">
        <v>236</v>
      </c>
      <c s="7" t="n" r="B41">
        <v>275000000</v>
      </c>
    </row>
    <row spans="1:4" r="42">
      <c s="3" t="s" r="A42">
        <v>237</v>
      </c>
    </row>
    <row spans="1:4" r="43">
      <c s="6" t="s" r="A43">
        <v>204</v>
      </c>
    </row>
    <row spans="1:4" r="44">
      <c s="3" t="s" r="A44">
        <v>238</v>
      </c>
      <c s="4" t="n" r="B44">
        <v>40000000</v>
      </c>
    </row>
    <row spans="1:4" r="45">
      <c s="3" t="s" r="A45">
        <v>239</v>
      </c>
      <c s="3" t="s" r="C45">
        <v>215</v>
      </c>
    </row>
    <row spans="1:4" r="46">
      <c s="3" t="s" r="A46">
        <v>240</v>
      </c>
      <c s="3" t="s" r="C46">
        <v>241</v>
      </c>
    </row>
    <row spans="1:4" r="47">
      <c s="3" t="s" r="A47">
        <v>210</v>
      </c>
      <c s="7" t="n" r="C47">
        <v>10400000</v>
      </c>
    </row>
    <row spans="1:4" r="48">
      <c s="3" t="s" r="A48">
        <v>242</v>
      </c>
    </row>
    <row spans="1:4" r="49">
      <c s="6" t="s" r="A49">
        <v>204</v>
      </c>
    </row>
    <row spans="1:4" r="50">
      <c s="3" t="s" r="A50">
        <v>238</v>
      </c>
      <c s="4" t="n" r="B50">
        <v>40000000</v>
      </c>
    </row>
    <row spans="1:4" r="51">
      <c s="3" t="s" r="A51">
        <v>243</v>
      </c>
    </row>
    <row spans="1:4" r="52">
      <c s="6" t="s" r="A52">
        <v>204</v>
      </c>
    </row>
    <row spans="1:4" r="53">
      <c s="3" t="s" r="A53">
        <v>244</v>
      </c>
      <c s="7" t="n" r="B53">
        <v>2645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45</v>
      </c>
      <c s="2" t="s" r="B1">
        <v>1</v>
      </c>
    </row>
    <row spans="1:4" r="2">
      <c s="2" t="s" r="B2">
        <v>2</v>
      </c>
      <c s="2" t="s" r="C2">
        <v>246</v>
      </c>
      <c s="2" t="s" r="D2">
        <v>65</v>
      </c>
    </row>
    <row spans="1:4" r="3">
      <c s="6" t="s" r="A3">
        <v>151</v>
      </c>
    </row>
    <row spans="1:4" r="4">
      <c s="3" t="s" r="A4">
        <v>247</v>
      </c>
      <c s="7" t="n" r="B4">
        <v>2400</v>
      </c>
      <c s="7" t="n" r="D4">
        <v>2900</v>
      </c>
    </row>
    <row spans="1:4" r="5">
      <c s="3" t="s" r="A5">
        <v>248</v>
      </c>
    </row>
    <row spans="1:4" r="6">
      <c s="6" t="s" r="A6">
        <v>151</v>
      </c>
    </row>
    <row spans="1:4" r="7">
      <c s="3" t="s" r="A7">
        <v>247</v>
      </c>
      <c s="7" t="n" r="C7">
        <v>96000</v>
      </c>
    </row>
    <row spans="1:4" r="8">
      <c s="3" t="s" r="A8">
        <v>249</v>
      </c>
    </row>
    <row spans="1:4" r="9">
      <c s="6" t="s" r="A9">
        <v>151</v>
      </c>
    </row>
    <row spans="1:4" r="10">
      <c s="3" t="s" r="A10">
        <v>247</v>
      </c>
      <c s="4" t="n" r="C10">
        <v>41000</v>
      </c>
    </row>
    <row spans="1:4" r="11">
      <c s="3" t="s" r="A11">
        <v>250</v>
      </c>
    </row>
    <row spans="1:4" r="12">
      <c s="6" t="s" r="A12">
        <v>151</v>
      </c>
    </row>
    <row spans="1:4" r="13">
      <c s="3" t="s" r="A13">
        <v>247</v>
      </c>
      <c s="7" t="n" r="C13">
        <v>1875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3"/>
  </cols>
  <sheetData>
    <row spans="1:2" r="1">
      <c s="1" t="s" r="A1">
        <v>251</v>
      </c>
      <c s="2" t="s" r="B1">
        <v>114</v>
      </c>
    </row>
    <row spans="1:2" r="2">
      <c s="3" t="s" r="A2">
        <v>150</v>
      </c>
    </row>
    <row spans="1:2" r="3">
      <c s="6" t="s" r="A3">
        <v>151</v>
      </c>
    </row>
    <row spans="1:2" r="4">
      <c s="3" t="s" r="A4">
        <v>252</v>
      </c>
      <c s="7" t="n" r="B4">
        <v>47000</v>
      </c>
    </row>
    <row spans="1:2" r="5">
      <c s="6" t="s" r="A5">
        <v>253</v>
      </c>
    </row>
    <row spans="1:2" r="6">
      <c s="3" t="s" r="A6">
        <v>254</v>
      </c>
      <c s="4" t="n" r="B6">
        <v>15573</v>
      </c>
    </row>
    <row spans="1:2" r="7">
      <c s="3" t="s" r="A7">
        <v>255</v>
      </c>
      <c s="4" t="n" r="B7">
        <v>-7786</v>
      </c>
    </row>
    <row spans="1:2" r="8">
      <c s="3" t="s" r="A8">
        <v>256</v>
      </c>
      <c s="4" t="n" r="B8">
        <v>7787</v>
      </c>
    </row>
    <row spans="1:2" r="9">
      <c s="6" t="s" r="A9">
        <v>257</v>
      </c>
    </row>
    <row spans="1:2" r="10">
      <c s="3" t="s" r="A10">
        <v>258</v>
      </c>
      <c s="10" t="n" r="B10">
        <v>7.81</v>
      </c>
    </row>
    <row spans="1:2" r="11">
      <c s="3" t="s" r="A11">
        <v>259</v>
      </c>
      <c s="11" t="n" r="B11">
        <v>7.81</v>
      </c>
    </row>
    <row spans="1:2" r="12">
      <c s="3" t="s" r="A12">
        <v>260</v>
      </c>
      <c s="10" t="n" r="B12">
        <v>7.81</v>
      </c>
    </row>
    <row spans="1:2" r="13">
      <c s="3" t="s" r="A13">
        <v>154</v>
      </c>
    </row>
    <row spans="1:2" r="14">
      <c s="6" t="s" r="A14">
        <v>151</v>
      </c>
    </row>
    <row spans="1:2" r="15">
      <c s="3" t="s" r="A15">
        <v>252</v>
      </c>
      <c s="7" t="n" r="B15">
        <v>10700000</v>
      </c>
    </row>
    <row spans="1:2" r="16">
      <c s="6" t="s" r="A16">
        <v>253</v>
      </c>
    </row>
    <row spans="1:2" r="17">
      <c s="3" t="s" r="A17">
        <v>254</v>
      </c>
      <c s="4" t="n" r="B17">
        <v>3195624</v>
      </c>
    </row>
    <row spans="1:2" r="18">
      <c s="3" t="s" r="A18">
        <v>261</v>
      </c>
      <c s="4" t="n" r="B18">
        <v>248347</v>
      </c>
    </row>
    <row spans="1:2" r="19">
      <c s="3" t="s" r="A19">
        <v>255</v>
      </c>
      <c s="4" t="n" r="B19">
        <v>-258593</v>
      </c>
    </row>
    <row spans="1:2" r="20">
      <c s="3" t="s" r="A20">
        <v>262</v>
      </c>
      <c s="4" t="n" r="B20">
        <v>-28668</v>
      </c>
    </row>
    <row spans="1:2" r="21">
      <c s="3" t="s" r="A21">
        <v>256</v>
      </c>
      <c s="4" t="n" r="B21">
        <v>3156710</v>
      </c>
    </row>
    <row spans="1:2" r="22">
      <c s="6" t="s" r="A22">
        <v>257</v>
      </c>
    </row>
    <row spans="1:2" r="23">
      <c s="3" t="s" r="A23">
        <v>258</v>
      </c>
      <c s="10" t="n" r="B23">
        <v>8.26</v>
      </c>
    </row>
    <row spans="1:2" r="24">
      <c s="3" t="s" r="A24">
        <v>263</v>
      </c>
      <c s="11" t="n" r="B24">
        <v>4.84</v>
      </c>
    </row>
    <row spans="1:2" r="25">
      <c s="3" t="s" r="A25">
        <v>259</v>
      </c>
      <c s="11" t="n" r="B25">
        <v>10.87</v>
      </c>
    </row>
    <row spans="1:2" r="26">
      <c s="3" t="s" r="A26">
        <v>264</v>
      </c>
      <c s="11" t="n" r="B26">
        <v>13.44</v>
      </c>
    </row>
    <row spans="1:2" r="27">
      <c s="3" t="s" r="A27">
        <v>260</v>
      </c>
      <c s="10" t="n" r="B27">
        <v>7.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spans="1:4" r="1">
      <c s="1" t="s" r="A1">
        <v>265</v>
      </c>
      <c s="2" t="s" r="B1">
        <v>1</v>
      </c>
      <c s="2" t="s" r="D1">
        <v>266</v>
      </c>
    </row>
    <row spans="1:4" r="2">
      <c s="2" t="s" r="B2">
        <v>2</v>
      </c>
      <c s="2" t="s" r="C2">
        <v>65</v>
      </c>
      <c s="2" t="s" r="D2">
        <v>26</v>
      </c>
    </row>
    <row spans="1:4" r="3">
      <c s="3" t="s" r="A3">
        <v>267</v>
      </c>
    </row>
    <row spans="1:4" r="4">
      <c s="6" t="s" r="A4">
        <v>268</v>
      </c>
    </row>
    <row spans="1:4" r="5">
      <c s="3" t="s" r="A5">
        <v>269</v>
      </c>
      <c s="7" t="n" r="B5">
        <v>1400000</v>
      </c>
      <c s="7" t="n" r="D5">
        <v>2400000</v>
      </c>
    </row>
    <row spans="1:4" r="6">
      <c s="3" t="s" r="A6">
        <v>270</v>
      </c>
    </row>
    <row spans="1:4" r="7">
      <c s="6" t="s" r="A7">
        <v>268</v>
      </c>
    </row>
    <row spans="1:4" r="8">
      <c s="3" t="s" r="A8">
        <v>269</v>
      </c>
      <c s="4" t="n" r="B8">
        <v>305000</v>
      </c>
    </row>
    <row spans="1:4" r="9">
      <c s="3" t="s" r="A9">
        <v>156</v>
      </c>
    </row>
    <row spans="1:4" r="10">
      <c s="6" t="s" r="A10">
        <v>271</v>
      </c>
    </row>
    <row spans="1:4" r="11">
      <c s="3" t="s" r="A11">
        <v>252</v>
      </c>
      <c s="7" t="n" r="B11">
        <v>1400000</v>
      </c>
    </row>
    <row spans="1:4" r="12">
      <c s="3" t="s" r="A12">
        <v>254</v>
      </c>
      <c s="4" t="n" r="B12">
        <v>878722</v>
      </c>
    </row>
    <row spans="1:4" r="13">
      <c s="3" t="s" r="A13">
        <v>262</v>
      </c>
      <c s="4" t="n" r="B13">
        <v>-36955</v>
      </c>
    </row>
    <row spans="1:4" r="14">
      <c s="3" t="s" r="A14">
        <v>256</v>
      </c>
      <c s="4" t="n" r="B14">
        <v>841767</v>
      </c>
      <c s="4" t="n" r="D14">
        <v>878722</v>
      </c>
    </row>
    <row spans="1:4" r="15">
      <c s="6" t="s" r="A15">
        <v>272</v>
      </c>
    </row>
    <row spans="1:4" r="16">
      <c s="3" t="s" r="A16">
        <v>258</v>
      </c>
      <c s="10" t="n" r="B16">
        <v>9.65</v>
      </c>
    </row>
    <row spans="1:4" r="17">
      <c s="3" t="s" r="A17">
        <v>264</v>
      </c>
      <c s="11" t="n" r="B17">
        <v>15.01</v>
      </c>
    </row>
    <row spans="1:4" r="18">
      <c s="3" t="s" r="A18">
        <v>260</v>
      </c>
      <c s="11" t="n" r="B18">
        <v>9.42</v>
      </c>
      <c s="10" t="n" r="D18">
        <v>9.65</v>
      </c>
    </row>
    <row spans="1:4" r="19">
      <c s="3" t="s" r="A19">
        <v>273</v>
      </c>
      <c s="10" t="n" r="B19">
        <v>13.18</v>
      </c>
    </row>
    <row spans="1:4" r="20">
      <c s="6" t="s" r="A20">
        <v>274</v>
      </c>
    </row>
    <row spans="1:4" r="21">
      <c s="5" t="s" r="A21">
        <v>275</v>
      </c>
      <c s="3" t="s" r="B21">
        <v>276</v>
      </c>
    </row>
    <row spans="1:4" r="22">
      <c s="5" t="s" r="A22">
        <v>275</v>
      </c>
      <c s="3" t="s" r="B22">
        <v>276</v>
      </c>
    </row>
    <row spans="1:4" r="23">
      <c s="3" t="s" r="A23">
        <v>277</v>
      </c>
      <c s="3" t="s" r="B23">
        <v>278</v>
      </c>
    </row>
    <row spans="1:4" r="24">
      <c s="6" t="s" r="A24">
        <v>268</v>
      </c>
    </row>
    <row spans="1:4" r="25">
      <c s="3" t="s" r="A25">
        <v>279</v>
      </c>
      <c s="7" t="n" r="B25">
        <v>0</v>
      </c>
    </row>
    <row spans="1:4" r="26">
      <c s="3" t="s" r="A26">
        <v>280</v>
      </c>
      <c s="4" t="n" r="B26">
        <v>237128</v>
      </c>
    </row>
    <row spans="1:4" r="27">
      <c s="3" t="s" r="A27">
        <v>154</v>
      </c>
    </row>
    <row spans="1:4" r="28">
      <c s="6" t="s" r="A28">
        <v>268</v>
      </c>
    </row>
    <row spans="1:4" r="29">
      <c s="3" t="s" r="A29">
        <v>281</v>
      </c>
      <c s="4" t="n" r="B29">
        <v>248347</v>
      </c>
    </row>
    <row spans="1:4" r="30">
      <c s="3" t="s" r="A30">
        <v>282</v>
      </c>
    </row>
    <row spans="1:4" r="31">
      <c s="6" t="s" r="A31">
        <v>268</v>
      </c>
    </row>
    <row spans="1:4" r="32">
      <c s="3" t="s" r="A32">
        <v>281</v>
      </c>
      <c s="4" t="n" r="B32">
        <v>13847</v>
      </c>
    </row>
    <row spans="1:4" r="33">
      <c s="3" t="s" r="A33">
        <v>283</v>
      </c>
      <c s="7" t="n" r="B33">
        <v>94000</v>
      </c>
      <c s="7" t="n" r="C33">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84</v>
      </c>
      <c s="2" t="s" r="B1">
        <v>1</v>
      </c>
      <c s="2" t="s" r="D1">
        <v>266</v>
      </c>
    </row>
    <row spans="1:4" r="2">
      <c s="2" t="s" r="B2">
        <v>2</v>
      </c>
      <c s="2" t="s" r="C2">
        <v>65</v>
      </c>
      <c s="2" t="s" r="D2">
        <v>26</v>
      </c>
    </row>
    <row spans="1:4" r="3">
      <c s="6" t="s" r="A3">
        <v>285</v>
      </c>
    </row>
    <row spans="1:4" r="4">
      <c s="3" t="s" r="A4">
        <v>286</v>
      </c>
      <c s="7" t="n" r="B4">
        <v>1500000</v>
      </c>
      <c s="7" t="n" r="C4">
        <v>1500000</v>
      </c>
    </row>
    <row spans="1:4" r="5">
      <c s="3" t="s" r="A5">
        <v>287</v>
      </c>
      <c s="4" t="n" r="B5">
        <v>400000</v>
      </c>
      <c s="4" t="n" r="C5">
        <v>400000</v>
      </c>
    </row>
    <row spans="1:4" r="6">
      <c s="3" t="s" r="A6">
        <v>288</v>
      </c>
      <c s="4" t="n" r="B6">
        <v>0</v>
      </c>
      <c s="7" t="n" r="D6">
        <v>100000</v>
      </c>
    </row>
    <row spans="1:4" r="7">
      <c s="3" t="s" r="A7">
        <v>289</v>
      </c>
      <c s="7" t="n" r="B7">
        <v>300000</v>
      </c>
      <c s="4" t="n" r="D7">
        <v>200000</v>
      </c>
    </row>
    <row spans="1:4" r="8">
      <c s="3" t="s" r="A8">
        <v>290</v>
      </c>
    </row>
    <row spans="1:4" r="9">
      <c s="6" t="s" r="A9">
        <v>285</v>
      </c>
    </row>
    <row spans="1:4" r="10">
      <c s="3" t="s" r="A10">
        <v>291</v>
      </c>
      <c s="3" t="s" r="B10">
        <v>292</v>
      </c>
    </row>
    <row spans="1:4" r="11">
      <c s="3" t="s" r="A11">
        <v>293</v>
      </c>
    </row>
    <row spans="1:4" r="12">
      <c s="6" t="s" r="A12">
        <v>285</v>
      </c>
    </row>
    <row spans="1:4" r="13">
      <c s="3" t="s" r="A13">
        <v>291</v>
      </c>
      <c s="3" t="s" r="B13">
        <v>294</v>
      </c>
    </row>
    <row spans="1:4" r="14">
      <c s="3" t="s" r="A14">
        <v>295</v>
      </c>
    </row>
    <row spans="1:4" r="15">
      <c s="6" t="s" r="A15">
        <v>285</v>
      </c>
    </row>
    <row spans="1:4" r="16">
      <c s="3" t="s" r="A16">
        <v>291</v>
      </c>
      <c s="3" t="s" r="B16">
        <v>292</v>
      </c>
    </row>
    <row spans="1:4" r="17">
      <c s="3" t="s" r="A17">
        <v>296</v>
      </c>
    </row>
    <row spans="1:4" r="18">
      <c s="6" t="s" r="A18">
        <v>285</v>
      </c>
    </row>
    <row spans="1:4" r="19">
      <c s="3" t="s" r="A19">
        <v>291</v>
      </c>
      <c s="3" t="s" r="B19">
        <v>292</v>
      </c>
    </row>
    <row spans="1:4" r="20">
      <c s="3" t="s" r="A20">
        <v>267</v>
      </c>
    </row>
    <row spans="1:4" r="21">
      <c s="6" t="s" r="A21">
        <v>285</v>
      </c>
    </row>
    <row spans="1:4" r="22">
      <c s="3" t="s" r="A22">
        <v>269</v>
      </c>
      <c s="7" t="n" r="B22">
        <v>1400000</v>
      </c>
      <c s="7" t="n" r="D22">
        <v>2400000</v>
      </c>
    </row>
    <row spans="1:4" r="23">
      <c s="3" t="s" r="A23">
        <v>297</v>
      </c>
    </row>
    <row spans="1:4" r="24">
      <c s="6" t="s" r="A24">
        <v>285</v>
      </c>
    </row>
    <row spans="1:4" r="25">
      <c s="3" t="s" r="A25">
        <v>298</v>
      </c>
      <c s="4" t="n" r="B25">
        <v>1000000</v>
      </c>
      <c s="4" t="n" r="C25">
        <v>47000</v>
      </c>
    </row>
    <row spans="1:4" r="26">
      <c s="3" t="s" r="A26">
        <v>270</v>
      </c>
    </row>
    <row spans="1:4" r="27">
      <c s="6" t="s" r="A27">
        <v>285</v>
      </c>
    </row>
    <row spans="1:4" r="28">
      <c s="3" t="s" r="A28">
        <v>269</v>
      </c>
      <c s="7" t="n" r="B28">
        <v>305000</v>
      </c>
    </row>
    <row spans="1:4" r="29">
      <c s="3" t="s" r="A29">
        <v>299</v>
      </c>
    </row>
    <row spans="1:4" r="30">
      <c s="6" t="s" r="A30">
        <v>285</v>
      </c>
    </row>
    <row spans="1:4" r="31">
      <c s="3" t="s" r="A31">
        <v>281</v>
      </c>
      <c s="4" t="n" r="B31">
        <v>13847</v>
      </c>
    </row>
    <row spans="1:4" r="32">
      <c s="3" t="s" r="A32">
        <v>283</v>
      </c>
      <c s="7" t="n" r="B32">
        <v>94000</v>
      </c>
      <c s="7" t="n" r="C32">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t="s" r="A1">
        <v>300</v>
      </c>
      <c s="2" t="s" r="B1">
        <v>1</v>
      </c>
    </row>
    <row spans="1:4" r="2">
      <c s="2" t="s" r="B2">
        <v>2</v>
      </c>
      <c s="2" t="s" r="C2">
        <v>65</v>
      </c>
      <c s="2" t="s" r="D2">
        <v>26</v>
      </c>
    </row>
    <row spans="1:4" r="3">
      <c s="6" t="s" r="A3">
        <v>135</v>
      </c>
    </row>
    <row spans="1:4" r="4">
      <c s="3" t="s" r="A4">
        <v>301</v>
      </c>
      <c s="3" t="s" r="B4">
        <v>302</v>
      </c>
      <c s="3" t="s" r="C4">
        <v>302</v>
      </c>
    </row>
    <row spans="1:4" r="5">
      <c s="6" t="s" r="A5">
        <v>303</v>
      </c>
    </row>
    <row spans="1:4" r="6">
      <c s="3" t="s" r="A6">
        <v>304</v>
      </c>
      <c s="3" t="s" r="B6">
        <v>305</v>
      </c>
      <c s="3" t="s" r="C6">
        <v>306</v>
      </c>
    </row>
    <row spans="1:4" r="7">
      <c s="3" t="s" r="A7">
        <v>307</v>
      </c>
      <c s="3" t="s" r="B7">
        <v>308</v>
      </c>
      <c s="3" t="s" r="C7">
        <v>309</v>
      </c>
    </row>
    <row spans="1:4" r="8">
      <c s="3" t="s" r="A8">
        <v>310</v>
      </c>
      <c s="3" t="s" r="B8">
        <v>311</v>
      </c>
    </row>
    <row spans="1:4" r="9">
      <c s="3" t="s" r="A9">
        <v>312</v>
      </c>
      <c s="3" t="s" r="B9">
        <v>313</v>
      </c>
      <c s="3" t="s" r="C9">
        <v>314</v>
      </c>
    </row>
    <row spans="1:4" r="10">
      <c s="3" t="s" r="A10">
        <v>315</v>
      </c>
      <c s="3" t="s" r="B10">
        <v>316</v>
      </c>
      <c s="3" t="s" r="C10">
        <v>317</v>
      </c>
    </row>
    <row spans="1:4" r="11">
      <c s="3" t="s" r="A11">
        <v>318</v>
      </c>
      <c s="12" t="n" r="B11">
        <v>116.6</v>
      </c>
      <c s="12" t="n" r="D11">
        <v>11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8</v>
      </c>
      <c s="2" t="s" r="B1">
        <v>2</v>
      </c>
      <c s="2" t="s" r="C1">
        <v>26</v>
      </c>
    </row>
    <row spans="1:3" r="2">
      <c s="3" t="s" r="A2">
        <v>59</v>
      </c>
      <c s="4" t="n" r="B2">
        <v>3</v>
      </c>
      <c s="4" t="n" r="C2">
        <v>3</v>
      </c>
    </row>
    <row spans="1:3" r="3">
      <c s="3" t="s" r="A3">
        <v>22</v>
      </c>
    </row>
    <row spans="1:3" r="4">
      <c s="3" t="s" r="A4">
        <v>60</v>
      </c>
      <c s="8" t="n" r="B4">
        <v>1e-05</v>
      </c>
      <c s="8" t="n" r="C4">
        <v>1e-05</v>
      </c>
    </row>
    <row spans="1:3" r="5">
      <c s="3" t="s" r="A5">
        <v>61</v>
      </c>
      <c s="4" t="n" r="B5">
        <v>150000</v>
      </c>
      <c s="4" t="n" r="C5">
        <v>150000</v>
      </c>
    </row>
    <row spans="1:3" r="6">
      <c s="3" t="s" r="A6">
        <v>62</v>
      </c>
      <c s="4" t="n" r="B6">
        <v>29781</v>
      </c>
      <c s="4" t="n" r="C6">
        <v>29366</v>
      </c>
    </row>
    <row spans="1:3" r="7">
      <c s="3" t="s" r="A7">
        <v>24</v>
      </c>
    </row>
    <row spans="1:3" r="8">
      <c s="3" t="s" r="A8">
        <v>60</v>
      </c>
      <c s="9" t="n" r="B8">
        <v>0.001</v>
      </c>
      <c s="9" t="n" r="C8">
        <v>0.001</v>
      </c>
    </row>
    <row spans="1:3" r="9">
      <c s="3" t="s" r="A9">
        <v>61</v>
      </c>
      <c s="4" t="n" r="B9">
        <v>31000</v>
      </c>
      <c s="4" t="n" r="C9">
        <v>31000</v>
      </c>
    </row>
    <row spans="1:3" r="10">
      <c s="3" t="s" r="A10">
        <v>62</v>
      </c>
      <c s="4" t="n" r="B10">
        <v>14225</v>
      </c>
      <c s="4" t="n" r="C10">
        <v>14225</v>
      </c>
    </row>
    <row spans="1:3" r="11">
      <c s="3" t="s" r="A11">
        <v>63</v>
      </c>
      <c s="4" t="n" r="B11">
        <v>14225</v>
      </c>
      <c s="4" t="n" r="C11">
        <v>14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19</v>
      </c>
      <c s="2" t="s" r="B1">
        <v>200</v>
      </c>
      <c s="2" t="s" r="C1">
        <v>1</v>
      </c>
    </row>
    <row spans="1:4" r="2">
      <c s="2" t="s" r="B2">
        <v>320</v>
      </c>
      <c s="2" t="s" r="C2">
        <v>2</v>
      </c>
      <c s="2" t="s" r="D2">
        <v>65</v>
      </c>
    </row>
    <row spans="1:4" r="3">
      <c s="3" t="s" r="A3">
        <v>321</v>
      </c>
      <c s="3" t="s" r="C3">
        <v>227</v>
      </c>
    </row>
    <row spans="1:4" r="4">
      <c s="3" t="s" r="A4">
        <v>322</v>
      </c>
      <c s="3" t="s" r="C4">
        <v>323</v>
      </c>
    </row>
    <row spans="1:4" r="5">
      <c s="6" t="s" r="A5">
        <v>324</v>
      </c>
    </row>
    <row spans="1:4" r="6">
      <c s="3" t="s" r="A6">
        <v>325</v>
      </c>
      <c s="7" t="n" r="C6">
        <v>29449</v>
      </c>
    </row>
    <row spans="1:4" r="7">
      <c s="3" t="s" r="A7">
        <v>326</v>
      </c>
      <c s="4" t="n" r="C7">
        <v>38989</v>
      </c>
    </row>
    <row spans="1:4" r="8">
      <c s="3" t="s" r="A8">
        <v>327</v>
      </c>
      <c s="4" t="n" r="C8">
        <v>37306</v>
      </c>
    </row>
    <row spans="1:4" r="9">
      <c s="3" t="s" r="A9">
        <v>328</v>
      </c>
      <c s="4" t="n" r="C9">
        <v>37474</v>
      </c>
    </row>
    <row spans="1:4" r="10">
      <c s="3" t="s" r="A10">
        <v>329</v>
      </c>
      <c s="4" t="n" r="C10">
        <v>37970</v>
      </c>
    </row>
    <row spans="1:4" r="11">
      <c s="3" t="s" r="A11">
        <v>330</v>
      </c>
      <c s="4" t="n" r="C11">
        <v>590068</v>
      </c>
    </row>
    <row spans="1:4" r="12">
      <c s="3" t="s" r="A12">
        <v>114</v>
      </c>
      <c s="4" t="n" r="C12">
        <v>771256</v>
      </c>
    </row>
    <row spans="1:4" r="13">
      <c s="6" t="s" r="A13">
        <v>331</v>
      </c>
    </row>
    <row spans="1:4" r="14">
      <c s="3" t="s" r="A14">
        <v>331</v>
      </c>
      <c s="4" t="n" r="C14">
        <v>11200</v>
      </c>
      <c s="7" t="n" r="D14">
        <v>10200</v>
      </c>
    </row>
    <row spans="1:4" r="15">
      <c s="3" t="s" r="A15">
        <v>332</v>
      </c>
    </row>
    <row spans="1:4" r="16">
      <c s="6" t="s" r="A16">
        <v>331</v>
      </c>
    </row>
    <row spans="1:4" r="17">
      <c s="3" t="s" r="A17">
        <v>333</v>
      </c>
      <c s="4" t="n" r="C17">
        <v>3700</v>
      </c>
    </row>
    <row spans="1:4" r="18">
      <c s="3" t="s" r="A18">
        <v>334</v>
      </c>
      <c s="4" t="n" r="C18">
        <v>3500</v>
      </c>
    </row>
    <row spans="1:4" r="19">
      <c s="3" t="s" r="A19">
        <v>335</v>
      </c>
      <c s="7" t="n" r="C19">
        <v>200</v>
      </c>
    </row>
    <row spans="1:4" r="20">
      <c s="3" t="s" r="A20">
        <v>336</v>
      </c>
      <c s="7" t="n" r="B20">
        <v>3000</v>
      </c>
    </row>
    <row spans="1:4" r="21">
      <c s="3" t="s" r="A21">
        <v>337</v>
      </c>
    </row>
    <row spans="1:4" r="22">
      <c s="6" t="s" r="A22">
        <v>338</v>
      </c>
    </row>
    <row spans="1:4" r="23">
      <c s="3" t="s" r="A23">
        <v>291</v>
      </c>
      <c s="3" t="s" r="C23">
        <v>29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39</v>
      </c>
      <c s="2" t="s" r="B1">
        <v>340</v>
      </c>
    </row>
    <row spans="1:2" r="2">
      <c s="2" t="s" r="B2">
        <v>341</v>
      </c>
    </row>
    <row spans="1:2" r="3">
      <c s="3" t="s" r="A3">
        <v>342</v>
      </c>
    </row>
    <row spans="1:2" r="4">
      <c s="6" t="s" r="A4">
        <v>338</v>
      </c>
    </row>
    <row spans="1:2" r="5">
      <c s="3" t="s" r="A5">
        <v>343</v>
      </c>
      <c s="4" t="n" r="B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4</v>
      </c>
      <c s="2" t="s" r="B1">
        <v>1</v>
      </c>
    </row>
    <row spans="1:3" r="2">
      <c s="2" t="s" r="B2">
        <v>2</v>
      </c>
      <c s="2" t="s" r="C2">
        <v>65</v>
      </c>
    </row>
    <row spans="1:3" r="3">
      <c s="6" t="s" r="A3">
        <v>66</v>
      </c>
    </row>
    <row spans="1:3" r="4">
      <c s="3" t="s" r="A4">
        <v>67</v>
      </c>
      <c s="7" t="n" r="B4">
        <v>193774</v>
      </c>
      <c s="7" t="n" r="C4">
        <v>198268</v>
      </c>
    </row>
    <row spans="1:3" r="5">
      <c s="3" t="s" r="A5">
        <v>68</v>
      </c>
      <c s="4" t="n" r="B5">
        <v>132830</v>
      </c>
      <c s="4" t="n" r="C5">
        <v>136872</v>
      </c>
    </row>
    <row spans="1:3" r="6">
      <c s="3" t="s" r="A6">
        <v>69</v>
      </c>
      <c s="4" t="n" r="B6">
        <v>60944</v>
      </c>
      <c s="4" t="n" r="C6">
        <v>61396</v>
      </c>
    </row>
    <row spans="1:3" r="7">
      <c s="3" t="s" r="A7">
        <v>70</v>
      </c>
      <c s="4" t="n" r="B7">
        <v>47506</v>
      </c>
      <c s="4" t="n" r="C7">
        <v>46957</v>
      </c>
    </row>
    <row spans="1:3" r="8">
      <c s="3" t="s" r="A8">
        <v>71</v>
      </c>
      <c s="4" t="n" r="B8">
        <v>18000</v>
      </c>
      <c s="4" t="n" r="C8">
        <v>15295</v>
      </c>
    </row>
    <row spans="1:3" r="9">
      <c s="3" t="s" r="A9">
        <v>72</v>
      </c>
      <c s="4" t="n" r="B9">
        <v>1272</v>
      </c>
      <c s="4" t="n" r="C9">
        <v>1686</v>
      </c>
    </row>
    <row spans="1:3" r="10">
      <c s="3" t="s" r="A10">
        <v>73</v>
      </c>
      <c s="4" t="n" r="B10">
        <v>1087</v>
      </c>
      <c s="4" t="n" r="C10">
        <v>1429</v>
      </c>
    </row>
    <row spans="1:3" r="11">
      <c s="3" t="s" r="A11">
        <v>74</v>
      </c>
      <c s="4" t="n" r="B11">
        <v>-6921</v>
      </c>
      <c s="4" t="n" r="C11">
        <v>-3971</v>
      </c>
    </row>
    <row spans="1:3" r="12">
      <c s="3" t="s" r="A12">
        <v>75</v>
      </c>
      <c s="4" t="n" r="B12">
        <v>-4855</v>
      </c>
      <c s="4" t="n" r="C12">
        <v>-4778</v>
      </c>
    </row>
    <row spans="1:3" r="13">
      <c s="3" t="s" r="A13">
        <v>76</v>
      </c>
      <c s="4" t="n" r="B13">
        <v>-11776</v>
      </c>
      <c s="4" t="n" r="C13">
        <v>-8749</v>
      </c>
    </row>
    <row spans="1:3" r="14">
      <c s="3" t="s" r="A14">
        <v>77</v>
      </c>
      <c s="4" t="n" r="B14">
        <v>-2158</v>
      </c>
      <c s="4" t="n" r="C14">
        <v>-945</v>
      </c>
    </row>
    <row spans="1:3" r="15">
      <c s="3" t="s" r="A15">
        <v>78</v>
      </c>
      <c s="7" t="n" r="B15">
        <v>-13934</v>
      </c>
      <c s="7" t="n" r="C15">
        <v>-9694</v>
      </c>
    </row>
    <row spans="1:3" r="16">
      <c s="3" t="s" r="A16">
        <v>79</v>
      </c>
      <c s="10" t="n" r="B16">
        <v>-0.32</v>
      </c>
      <c s="10" t="n" r="C16">
        <v>-0.22</v>
      </c>
    </row>
    <row spans="1:3" r="17">
      <c s="3" t="s" r="A17">
        <v>80</v>
      </c>
      <c s="4" t="n" r="B17">
        <v>43787</v>
      </c>
      <c s="4" t="n" r="C17">
        <v>43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v>
      </c>
      <c s="2" t="s" r="B1">
        <v>1</v>
      </c>
    </row>
    <row spans="1:3" r="2">
      <c s="2" t="s" r="B2">
        <v>2</v>
      </c>
      <c s="2" t="s" r="C2">
        <v>65</v>
      </c>
    </row>
    <row spans="1:3" r="3">
      <c s="6" t="s" r="A3">
        <v>82</v>
      </c>
    </row>
    <row spans="1:3" r="4">
      <c s="3" t="s" r="A4">
        <v>78</v>
      </c>
      <c s="7" t="n" r="B4">
        <v>-13934</v>
      </c>
      <c s="7" t="n" r="C4">
        <v>-9694</v>
      </c>
    </row>
    <row spans="1:3" r="5">
      <c s="6" t="s" r="A5">
        <v>83</v>
      </c>
    </row>
    <row spans="1:3" r="6">
      <c s="3" t="s" r="A6">
        <v>48</v>
      </c>
      <c s="4" t="n" r="B6">
        <v>1873</v>
      </c>
      <c s="4" t="n" r="C6">
        <v>939</v>
      </c>
    </row>
    <row spans="1:3" r="7">
      <c s="3" t="s" r="A7">
        <v>84</v>
      </c>
      <c s="4" t="n" r="B7">
        <v>1260</v>
      </c>
      <c s="4" t="n" r="C7">
        <v>1524</v>
      </c>
    </row>
    <row spans="1:3" r="8">
      <c s="3" t="s" r="A8">
        <v>85</v>
      </c>
      <c s="4" t="n" r="B8">
        <v>6964</v>
      </c>
      <c s="4" t="n" r="C8">
        <v>6903</v>
      </c>
    </row>
    <row spans="1:3" r="9">
      <c s="3" t="s" r="A9">
        <v>86</v>
      </c>
      <c s="4" t="n" r="B9">
        <v>46</v>
      </c>
      <c s="4" t="n" r="C9">
        <v>74</v>
      </c>
    </row>
    <row spans="1:3" r="10">
      <c s="3" t="s" r="A10">
        <v>87</v>
      </c>
      <c s="4" t="n" r="B10">
        <v>849</v>
      </c>
      <c s="4" t="n" r="C10">
        <v>838</v>
      </c>
    </row>
    <row spans="1:3" r="11">
      <c s="3" t="s" r="A11">
        <v>88</v>
      </c>
      <c s="4" t="n" r="B11">
        <v>437</v>
      </c>
      <c s="4" t="n" r="C11">
        <v>438</v>
      </c>
    </row>
    <row spans="1:3" r="12">
      <c s="3" t="s" r="A12">
        <v>89</v>
      </c>
      <c s="4" t="n" r="B12">
        <v>79</v>
      </c>
      <c s="4" t="n" r="C12">
        <v>79</v>
      </c>
    </row>
    <row spans="1:3" r="13">
      <c s="3" t="s" r="A13">
        <v>90</v>
      </c>
      <c s="4" t="n" r="B13">
        <v>2417</v>
      </c>
      <c s="4" t="n" r="C13">
        <v>2857</v>
      </c>
    </row>
    <row spans="1:3" r="14">
      <c s="6" t="s" r="A14">
        <v>91</v>
      </c>
    </row>
    <row spans="1:3" r="15">
      <c s="3" t="s" r="A15">
        <v>92</v>
      </c>
      <c s="4" t="n" r="B15">
        <v>1039</v>
      </c>
      <c s="4" t="n" r="C15">
        <v>-204</v>
      </c>
    </row>
    <row spans="1:3" r="16">
      <c s="3" t="s" r="A16">
        <v>30</v>
      </c>
      <c s="4" t="n" r="B16">
        <v>-915</v>
      </c>
      <c s="4" t="n" r="C16">
        <v>-1309</v>
      </c>
    </row>
    <row spans="1:3" r="17">
      <c s="3" t="s" r="A17">
        <v>93</v>
      </c>
      <c s="4" t="n" r="B17">
        <v>168</v>
      </c>
      <c s="4" t="n" r="C17">
        <v>1198</v>
      </c>
    </row>
    <row spans="1:3" r="18">
      <c s="3" t="s" r="A18">
        <v>94</v>
      </c>
      <c s="4" t="n" r="B18">
        <v>204</v>
      </c>
      <c s="4" t="n" r="C18">
        <v>480</v>
      </c>
    </row>
    <row spans="1:3" r="19">
      <c s="3" t="s" r="A19">
        <v>43</v>
      </c>
      <c s="4" t="n" r="B19">
        <v>-2608</v>
      </c>
      <c s="4" t="n" r="C19">
        <v>531</v>
      </c>
    </row>
    <row spans="1:3" r="20">
      <c s="3" t="s" r="A20">
        <v>44</v>
      </c>
      <c s="4" t="n" r="B20">
        <v>1362</v>
      </c>
      <c s="4" t="n" r="C20">
        <v>707</v>
      </c>
    </row>
    <row spans="1:3" r="21">
      <c s="3" t="s" r="A21">
        <v>49</v>
      </c>
      <c s="4" t="n" r="C21">
        <v>144</v>
      </c>
    </row>
    <row spans="1:3" r="22">
      <c s="3" t="s" r="A22">
        <v>95</v>
      </c>
      <c s="4" t="n" r="B22">
        <v>-759</v>
      </c>
      <c s="4" t="n" r="C22">
        <v>5505</v>
      </c>
    </row>
    <row spans="1:3" r="23">
      <c s="6" t="s" r="A23">
        <v>96</v>
      </c>
    </row>
    <row spans="1:3" r="24">
      <c s="3" t="s" r="A24">
        <v>97</v>
      </c>
      <c s="4" t="n" r="B24">
        <v>-2718</v>
      </c>
      <c s="4" t="n" r="C24">
        <v>-14332</v>
      </c>
    </row>
    <row spans="1:3" r="25">
      <c s="3" t="s" r="A25">
        <v>98</v>
      </c>
      <c s="4" t="n" r="B25">
        <v>-2718</v>
      </c>
      <c s="4" t="n" r="C25">
        <v>-14332</v>
      </c>
    </row>
    <row spans="1:3" r="26">
      <c s="6" t="s" r="A26">
        <v>99</v>
      </c>
    </row>
    <row spans="1:3" r="27">
      <c s="3" t="s" r="A27">
        <v>100</v>
      </c>
      <c s="4" t="n" r="B27">
        <v>-688</v>
      </c>
      <c s="4" t="n" r="C27">
        <v>-688</v>
      </c>
    </row>
    <row spans="1:3" r="28">
      <c s="3" t="s" r="A28">
        <v>101</v>
      </c>
      <c s="4" t="n" r="B28">
        <v>-688</v>
      </c>
      <c s="4" t="n" r="C28">
        <v>-688</v>
      </c>
    </row>
    <row spans="1:3" r="29">
      <c s="3" t="s" r="A29">
        <v>102</v>
      </c>
      <c s="4" t="n" r="B29">
        <v>-4165</v>
      </c>
      <c s="4" t="n" r="C29">
        <v>-9515</v>
      </c>
    </row>
    <row spans="1:3" r="30">
      <c s="3" t="s" r="A30">
        <v>103</v>
      </c>
      <c s="4" t="n" r="B30">
        <v>36362</v>
      </c>
      <c s="4" t="n" r="C30">
        <v>58800</v>
      </c>
    </row>
    <row spans="1:3" r="31">
      <c s="3" t="s" r="A31">
        <v>104</v>
      </c>
      <c s="4" t="n" r="B31">
        <v>32197</v>
      </c>
      <c s="4" t="n" r="C31">
        <v>49285</v>
      </c>
    </row>
    <row spans="1:3" r="32">
      <c s="6" t="s" r="A32">
        <v>105</v>
      </c>
    </row>
    <row spans="1:3" r="33">
      <c s="3" t="s" r="A33">
        <v>106</v>
      </c>
      <c s="4" t="n" r="B33">
        <v>3530</v>
      </c>
      <c s="4" t="n" r="C33">
        <v>3500</v>
      </c>
    </row>
    <row spans="1:3" r="34">
      <c s="3" t="s" r="A34">
        <v>107</v>
      </c>
      <c s="7" t="n" r="B34">
        <v>2</v>
      </c>
      <c s="7" t="n" r="C34">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7"/>
    <col customWidth="1" max="5" min="5" width="15"/>
    <col customWidth="1" max="6" min="6" width="20"/>
    <col customWidth="1" max="7" min="7" width="10"/>
  </cols>
  <sheetData>
    <row spans="1:7" r="1">
      <c s="1" t="s" r="A1">
        <v>108</v>
      </c>
      <c s="2" t="s" r="B1">
        <v>109</v>
      </c>
      <c s="2" t="s" r="C1">
        <v>110</v>
      </c>
      <c s="2" t="s" r="D1">
        <v>111</v>
      </c>
      <c s="2" t="s" r="E1">
        <v>112</v>
      </c>
      <c s="2" t="s" r="F1">
        <v>113</v>
      </c>
      <c s="2" t="s" r="G1">
        <v>114</v>
      </c>
    </row>
    <row spans="1:7" r="2">
      <c s="3" t="s" r="A2">
        <v>115</v>
      </c>
      <c s="7" t="n" r="C2">
        <v>14</v>
      </c>
      <c s="7" t="n" r="D2">
        <v>382271</v>
      </c>
      <c s="7" t="n" r="F2">
        <v>-404888</v>
      </c>
      <c s="7" t="n" r="G2">
        <v>-22603</v>
      </c>
    </row>
    <row spans="1:7" r="3">
      <c s="3" t="s" r="A3">
        <v>116</v>
      </c>
      <c s="4" t="n" r="B3">
        <v>29366</v>
      </c>
      <c s="4" t="n" r="C3">
        <v>14225</v>
      </c>
      <c s="4" t="n" r="E3">
        <v>3</v>
      </c>
    </row>
    <row spans="1:7" r="4">
      <c s="6" t="s" r="A4">
        <v>117</v>
      </c>
    </row>
    <row spans="1:7" r="5">
      <c s="3" t="s" r="A5">
        <v>90</v>
      </c>
      <c s="4" t="n" r="D5">
        <v>2603</v>
      </c>
      <c s="4" t="n" r="G5">
        <v>2603</v>
      </c>
    </row>
    <row spans="1:7" r="6">
      <c s="3" t="s" r="A6">
        <v>118</v>
      </c>
      <c s="4" t="n" r="B6">
        <v>415</v>
      </c>
    </row>
    <row spans="1:7" r="7">
      <c s="3" t="s" r="A7">
        <v>78</v>
      </c>
      <c s="4" t="n" r="F7">
        <v>-13934</v>
      </c>
      <c s="4" t="n" r="G7">
        <v>-13934</v>
      </c>
    </row>
    <row spans="1:7" r="8">
      <c s="3" t="s" r="A8">
        <v>119</v>
      </c>
      <c s="7" t="n" r="C8">
        <v>14</v>
      </c>
      <c s="7" t="n" r="D8">
        <v>384874</v>
      </c>
      <c s="7" t="n" r="F8">
        <v>-418822</v>
      </c>
      <c s="7" t="n" r="G8">
        <v>-33934</v>
      </c>
    </row>
    <row spans="1:7" r="9">
      <c s="3" t="s" r="A9">
        <v>120</v>
      </c>
      <c s="4" t="n" r="B9">
        <v>29781</v>
      </c>
      <c s="4" t="n" r="C9">
        <v>14225</v>
      </c>
      <c s="4" t="n" r="E9">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1</v>
      </c>
      <c s="2" t="s" r="B1">
        <v>1</v>
      </c>
    </row>
    <row spans="1:2" r="2">
      <c s="2" t="s" r="B2">
        <v>2</v>
      </c>
    </row>
    <row spans="1:2" r="3">
      <c s="6" t="s" r="A3">
        <v>121</v>
      </c>
    </row>
    <row spans="1:2" r="4">
      <c s="3" t="s" r="A4">
        <v>121</v>
      </c>
      <c s="3"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23</v>
      </c>
      <c s="2" t="s" r="B1">
        <v>1</v>
      </c>
    </row>
    <row spans="1:2" r="2">
      <c s="2" t="s" r="B2">
        <v>2</v>
      </c>
    </row>
    <row spans="1:2" r="3">
      <c s="6" t="s" r="A3">
        <v>123</v>
      </c>
    </row>
    <row spans="1:2" r="4">
      <c s="3" t="s" r="A4">
        <v>123</v>
      </c>
      <c s="3"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5</v>
      </c>
      <c s="2" t="s" r="B1">
        <v>1</v>
      </c>
    </row>
    <row spans="1:2" r="2">
      <c s="2" t="s" r="B2">
        <v>2</v>
      </c>
    </row>
    <row spans="1:2" r="3">
      <c s="6" t="s" r="A3">
        <v>125</v>
      </c>
    </row>
    <row spans="1:2" r="4">
      <c s="3" t="s" r="A4">
        <v>125</v>
      </c>
      <c s="3"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Consolidated Statement of Chang</vt:lpstr>
      <vt:lpstr>DESCRIPTION OF BUSINESS AND ORG</vt:lpstr>
      <vt:lpstr>BASIS OF PRESENTATION AND SUMMA</vt:lpstr>
      <vt:lpstr>NET LOSS PER COMMON SHARE</vt:lpstr>
      <vt:lpstr>LONG-TERM DEBT</vt:lpstr>
      <vt:lpstr>STOCK-BASED COMPENSATION</vt:lpstr>
      <vt:lpstr>RELATED PARTY TRANSACTIONS</vt:lpstr>
      <vt:lpstr>INCOME TAXES</vt:lpstr>
      <vt:lpstr>COMMITMENTS AND CONTINGENCIES</vt:lpstr>
      <vt:lpstr>RECENTLY ISSUED ACCOUNTING STAN</vt:lpstr>
      <vt:lpstr>NET LOSS PER COMMON SHARE (Tabl</vt:lpstr>
      <vt:lpstr>LONG-TERM DEBT (Tables)</vt:lpstr>
      <vt:lpstr>STOCK-BASED COMPENSATION (Table</vt:lpstr>
      <vt:lpstr>INCOME TAXES (Tables)</vt:lpstr>
      <vt:lpstr>COMMITMENTS AND CONTINGENCIES (</vt:lpstr>
      <vt:lpstr>DESCRIPTION OF BUSINESS AND O21</vt:lpstr>
      <vt:lpstr>NET LOSS PER COMMON SHARE (Deta</vt:lpstr>
      <vt:lpstr>LONG-TERM DEBT - Debt Summary (</vt:lpstr>
      <vt:lpstr>LONG-TERM DEBT - Covenants (Det</vt:lpstr>
      <vt:lpstr>STOCK-BASED COMPENSATION - Allo</vt:lpstr>
      <vt:lpstr>STOCK-BASED COMPENSATION - Rest</vt:lpstr>
      <vt:lpstr>STOCK-BASED COMPENSATION - 2013</vt:lpstr>
      <vt:lpstr>RELATED PARTY TRANSACTIONS (Det</vt:lpstr>
      <vt:lpstr>INCOME TAXES (Details)</vt:lpstr>
      <vt:lpstr>COMMITMENTS AND CONTINGENCIES -</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4:56Z</dcterms:created>
  <dcterms:modified xmlns:dcterms="http://purl.org/dc/terms/" xmlns:xsi="http://www.w3.org/2001/XMLSchema-instance" xsi:type="dcterms:W3CDTF">2015-08-04T16:14:56Z</dcterms:modified>
  <dc:title xmlns:dc="http://purl.org/dc/elements/1.1/">Untitled</dc:title>
  <dc:description xmlns:dc="http://purl.org/dc/elements/1.1/"/>
  <dc:subject xmlns:dc="http://purl.org/dc/elements/1.1/"/>
  <cp:keywords/>
  <cp:category/>
</cp:coreProperties>
</file>